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National Telehealth Network" sheetId="12" state="visible" r:id="rId12"/>
    <sheet xmlns:r="http://schemas.openxmlformats.org/officeDocument/2006/relationships" name="Fair Value Measurements" sheetId="13" state="visible" r:id="rId13"/>
    <sheet xmlns:r="http://schemas.openxmlformats.org/officeDocument/2006/relationships" name="Investments" sheetId="14" state="visible" r:id="rId14"/>
    <sheet xmlns:r="http://schemas.openxmlformats.org/officeDocument/2006/relationships" name="Business Combinations" sheetId="15" state="visible" r:id="rId15"/>
    <sheet xmlns:r="http://schemas.openxmlformats.org/officeDocument/2006/relationships" name="Goodwill and Intangible Assets" sheetId="16" state="visible" r:id="rId16"/>
    <sheet xmlns:r="http://schemas.openxmlformats.org/officeDocument/2006/relationships" name="Accrued Expenses And Other Curr" sheetId="17" state="visible" r:id="rId17"/>
    <sheet xmlns:r="http://schemas.openxmlformats.org/officeDocument/2006/relationships" name="Line of Credit" sheetId="18" state="visible" r:id="rId18"/>
    <sheet xmlns:r="http://schemas.openxmlformats.org/officeDocument/2006/relationships" name="Stockholders' Equity"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Related-Party Transactions" sheetId="22" state="visible" r:id="rId22"/>
    <sheet xmlns:r="http://schemas.openxmlformats.org/officeDocument/2006/relationships" name="Net Loss per Share" sheetId="23" state="visible" r:id="rId23"/>
    <sheet xmlns:r="http://schemas.openxmlformats.org/officeDocument/2006/relationships" name="Summary of Significant Accoun_2" sheetId="24" state="visible" r:id="rId24"/>
    <sheet xmlns:r="http://schemas.openxmlformats.org/officeDocument/2006/relationships" name="Revenue (Tables)" sheetId="25" state="visible" r:id="rId25"/>
    <sheet xmlns:r="http://schemas.openxmlformats.org/officeDocument/2006/relationships" name="Fair Value Measurements (Tables" sheetId="26" state="visible" r:id="rId26"/>
    <sheet xmlns:r="http://schemas.openxmlformats.org/officeDocument/2006/relationships" name="Investments (Tables)" sheetId="27" state="visible" r:id="rId27"/>
    <sheet xmlns:r="http://schemas.openxmlformats.org/officeDocument/2006/relationships" name="Business Combinations (Tables)" sheetId="28" state="visible" r:id="rId28"/>
    <sheet xmlns:r="http://schemas.openxmlformats.org/officeDocument/2006/relationships" name="Goodwill and Intangible Assets " sheetId="29" state="visible" r:id="rId29"/>
    <sheet xmlns:r="http://schemas.openxmlformats.org/officeDocument/2006/relationships" name="Accrued Expenses And Other Cu_2" sheetId="30" state="visible" r:id="rId30"/>
    <sheet xmlns:r="http://schemas.openxmlformats.org/officeDocument/2006/relationships" name="Stockholders' Equity (Tables)" sheetId="31" state="visible" r:id="rId31"/>
    <sheet xmlns:r="http://schemas.openxmlformats.org/officeDocument/2006/relationships" name="Net Loss per Share (Tables)" sheetId="32" state="visible" r:id="rId32"/>
    <sheet xmlns:r="http://schemas.openxmlformats.org/officeDocument/2006/relationships" name="Organization and Description _2" sheetId="33" state="visible" r:id="rId33"/>
    <sheet xmlns:r="http://schemas.openxmlformats.org/officeDocument/2006/relationships" name="Summary of Significant Accoun_3" sheetId="34" state="visible" r:id="rId34"/>
    <sheet xmlns:r="http://schemas.openxmlformats.org/officeDocument/2006/relationships" name="Revenue - Summary of Disaggrega" sheetId="35" state="visible" r:id="rId35"/>
    <sheet xmlns:r="http://schemas.openxmlformats.org/officeDocument/2006/relationships" name="Revenue - Summary of Accounts R" sheetId="36" state="visible" r:id="rId36"/>
    <sheet xmlns:r="http://schemas.openxmlformats.org/officeDocument/2006/relationships" name="Revenue - Additional Informatio" sheetId="37" state="visible" r:id="rId37"/>
    <sheet xmlns:r="http://schemas.openxmlformats.org/officeDocument/2006/relationships" name="Revenue - Summary of Contract w" sheetId="38" state="visible" r:id="rId38"/>
    <sheet xmlns:r="http://schemas.openxmlformats.org/officeDocument/2006/relationships" name="Revenue - Summary of Contract_2" sheetId="39" state="visible" r:id="rId39"/>
    <sheet xmlns:r="http://schemas.openxmlformats.org/officeDocument/2006/relationships" name="National Telehealth Network - A" sheetId="40" state="visible" r:id="rId40"/>
    <sheet xmlns:r="http://schemas.openxmlformats.org/officeDocument/2006/relationships" name="Fair Value Measurements - Fair " sheetId="41" state="visible" r:id="rId41"/>
    <sheet xmlns:r="http://schemas.openxmlformats.org/officeDocument/2006/relationships" name="Fair Value Measurements - Addit" sheetId="42" state="visible" r:id="rId42"/>
    <sheet xmlns:r="http://schemas.openxmlformats.org/officeDocument/2006/relationships" name="Investments - Debt Securites, A" sheetId="43" state="visible" r:id="rId43"/>
    <sheet xmlns:r="http://schemas.openxmlformats.org/officeDocument/2006/relationships" name="Business Combinations - Summary" sheetId="44" state="visible" r:id="rId44"/>
    <sheet xmlns:r="http://schemas.openxmlformats.org/officeDocument/2006/relationships" name="Business Combinations - Summa_2" sheetId="45" state="visible" r:id="rId45"/>
    <sheet xmlns:r="http://schemas.openxmlformats.org/officeDocument/2006/relationships" name="Business Combinations - Additio"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Accrued Expenses And Other Cu_3" sheetId="51" state="visible" r:id="rId51"/>
    <sheet xmlns:r="http://schemas.openxmlformats.org/officeDocument/2006/relationships" name="Line of Credit - Additional Inf" sheetId="52" state="visible" r:id="rId52"/>
    <sheet xmlns:r="http://schemas.openxmlformats.org/officeDocument/2006/relationships" name="Stockholders' Equity - Converti" sheetId="53" state="visible" r:id="rId53"/>
    <sheet xmlns:r="http://schemas.openxmlformats.org/officeDocument/2006/relationships" name="Stockholders' Equity - Schedule" sheetId="54" state="visible" r:id="rId54"/>
    <sheet xmlns:r="http://schemas.openxmlformats.org/officeDocument/2006/relationships" name="Stockholders' Equity - Schedu_2" sheetId="55" state="visible" r:id="rId55"/>
    <sheet xmlns:r="http://schemas.openxmlformats.org/officeDocument/2006/relationships" name="Stockholders' Equity - Schedu_3" sheetId="56" state="visible" r:id="rId56"/>
    <sheet xmlns:r="http://schemas.openxmlformats.org/officeDocument/2006/relationships" name="Stockholders' Equity - Schedu_4" sheetId="57" state="visible" r:id="rId57"/>
    <sheet xmlns:r="http://schemas.openxmlformats.org/officeDocument/2006/relationships" name="Stockholders' Equity - Schedu_5" sheetId="58" state="visible" r:id="rId58"/>
    <sheet xmlns:r="http://schemas.openxmlformats.org/officeDocument/2006/relationships" name="Stockholders' Equity - Schedu_6" sheetId="59" state="visible" r:id="rId59"/>
    <sheet xmlns:r="http://schemas.openxmlformats.org/officeDocument/2006/relationships" name="Stockholders' Equity - Addition" sheetId="60" state="visible" r:id="rId60"/>
    <sheet xmlns:r="http://schemas.openxmlformats.org/officeDocument/2006/relationships" name="Commitments and Contingencies -" sheetId="61" state="visible" r:id="rId61"/>
    <sheet xmlns:r="http://schemas.openxmlformats.org/officeDocument/2006/relationships" name="Income Taxes - Additional Infor" sheetId="62" state="visible" r:id="rId62"/>
    <sheet xmlns:r="http://schemas.openxmlformats.org/officeDocument/2006/relationships" name="Related-Party Transactions - Ad" sheetId="63" state="visible" r:id="rId63"/>
    <sheet xmlns:r="http://schemas.openxmlformats.org/officeDocument/2006/relationships" name="Net Loss per Share - Schedule o" sheetId="64" state="visible" r:id="rId64"/>
    <sheet xmlns:r="http://schemas.openxmlformats.org/officeDocument/2006/relationships" name="Net Loss per Share - Schedule_2" sheetId="65" state="visible" r:id="rId6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51" customWidth="1" min="2" max="2"/>
    <col width="14" customWidth="1" min="3" max="3"/>
  </cols>
  <sheetData>
    <row r="1">
      <c r="A1" s="1" t="inlineStr">
        <is>
          <t>Cover Page - shares</t>
        </is>
      </c>
      <c r="B1" s="2" t="inlineStr">
        <is>
          <t>9 Months Ended</t>
        </is>
      </c>
    </row>
    <row r="2">
      <c r="B2" s="2" t="inlineStr">
        <is>
          <t>Sep. 30, 2020</t>
        </is>
      </c>
      <c r="C2" s="2" t="inlineStr">
        <is>
          <t>Oct. 30,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Fiscal Year Focus</t>
        </is>
      </c>
      <c r="B8" s="4" t="inlineStr">
        <is>
          <t>2020</t>
        </is>
      </c>
    </row>
    <row r="9">
      <c r="A9" s="4" t="inlineStr">
        <is>
          <t>Document Fiscal Period Focus</t>
        </is>
      </c>
      <c r="B9" s="4" t="inlineStr">
        <is>
          <t>Q3</t>
        </is>
      </c>
    </row>
    <row r="10">
      <c r="A10" s="4" t="inlineStr">
        <is>
          <t>Entity Central Index Key</t>
        </is>
      </c>
      <c r="B10" s="4" t="inlineStr">
        <is>
          <t>0001393584</t>
        </is>
      </c>
    </row>
    <row r="11">
      <c r="A11" s="4" t="inlineStr">
        <is>
          <t>Entity Registrant Name</t>
        </is>
      </c>
      <c r="B11" s="4" t="inlineStr">
        <is>
          <t>American Well Corp</t>
        </is>
      </c>
    </row>
    <row r="12">
      <c r="A12" s="4" t="inlineStr">
        <is>
          <t>Trading Symbol</t>
        </is>
      </c>
      <c r="B12" s="4" t="inlineStr">
        <is>
          <t>AMWL</t>
        </is>
      </c>
    </row>
    <row r="13">
      <c r="A13" s="4" t="inlineStr">
        <is>
          <t>Document Period End Date</t>
        </is>
      </c>
      <c r="B13" s="4" t="inlineStr">
        <is>
          <t>Sep. 30,
		2020</t>
        </is>
      </c>
    </row>
    <row r="14">
      <c r="A14" s="4" t="inlineStr">
        <is>
          <t>Entity Emerging Growth Company</t>
        </is>
      </c>
      <c r="B14" s="4" t="inlineStr">
        <is>
          <t>true</t>
        </is>
      </c>
    </row>
    <row r="15">
      <c r="A15" s="4" t="inlineStr">
        <is>
          <t>Current Fiscal Year End Date</t>
        </is>
      </c>
      <c r="B15" s="4" t="inlineStr">
        <is>
          <t>--12-31</t>
        </is>
      </c>
    </row>
    <row r="16">
      <c r="A16" s="4" t="inlineStr">
        <is>
          <t>Entity Ex Transition Period</t>
        </is>
      </c>
      <c r="B16" s="4" t="inlineStr">
        <is>
          <t>false</t>
        </is>
      </c>
    </row>
    <row r="17">
      <c r="A17" s="4" t="inlineStr">
        <is>
          <t>Entity Small Business</t>
        </is>
      </c>
      <c r="B17" s="4" t="inlineStr">
        <is>
          <t>false</t>
        </is>
      </c>
    </row>
    <row r="18">
      <c r="A18" s="4" t="inlineStr">
        <is>
          <t>Entity Filer Category</t>
        </is>
      </c>
      <c r="B18" s="4" t="inlineStr">
        <is>
          <t>Non-accelerated Filer</t>
        </is>
      </c>
    </row>
    <row r="19">
      <c r="A19" s="4" t="inlineStr">
        <is>
          <t>Entity Shell Company</t>
        </is>
      </c>
      <c r="B19" s="4" t="inlineStr">
        <is>
          <t>false</t>
        </is>
      </c>
    </row>
    <row r="20">
      <c r="A20" s="4" t="inlineStr">
        <is>
          <t>Title of 12(b) Security</t>
        </is>
      </c>
      <c r="B20" s="4" t="inlineStr">
        <is>
          <t>Class A common stock, par value of $0.01 per share</t>
        </is>
      </c>
    </row>
    <row r="21">
      <c r="A21" s="4" t="inlineStr">
        <is>
          <t>Security Exchange Name</t>
        </is>
      </c>
      <c r="B21" s="4" t="inlineStr">
        <is>
          <t>NYSE</t>
        </is>
      </c>
    </row>
    <row r="22">
      <c r="A22" s="4" t="inlineStr">
        <is>
          <t>Entity Current Reporting Status</t>
        </is>
      </c>
      <c r="B22" s="4" t="inlineStr">
        <is>
          <t>No</t>
        </is>
      </c>
    </row>
    <row r="23">
      <c r="A23" s="4" t="inlineStr">
        <is>
          <t>Entity Interactive Data Current</t>
        </is>
      </c>
      <c r="B23" s="4" t="inlineStr">
        <is>
          <t>Yes</t>
        </is>
      </c>
    </row>
    <row r="24">
      <c r="A24" s="4" t="inlineStr">
        <is>
          <t>Entity Address, State or Province</t>
        </is>
      </c>
      <c r="B24" s="4" t="inlineStr">
        <is>
          <t>MA</t>
        </is>
      </c>
    </row>
    <row r="25">
      <c r="A25" s="4" t="inlineStr">
        <is>
          <t>Common Class A [Member]</t>
        </is>
      </c>
    </row>
    <row r="26">
      <c r="A26" s="3" t="inlineStr">
        <is>
          <t>Document Information [Line Items]</t>
        </is>
      </c>
    </row>
    <row r="27">
      <c r="A27" s="4" t="inlineStr">
        <is>
          <t>Entity Common Stock, Shares Outstanding</t>
        </is>
      </c>
      <c r="C27" s="5" t="n">
        <v>199891685</v>
      </c>
    </row>
    <row r="28">
      <c r="A28" s="4" t="inlineStr">
        <is>
          <t>Common Class B [Member]</t>
        </is>
      </c>
    </row>
    <row r="29">
      <c r="A29" s="3" t="inlineStr">
        <is>
          <t>Document Information [Line Items]</t>
        </is>
      </c>
    </row>
    <row r="30">
      <c r="A30" s="4" t="inlineStr">
        <is>
          <t>Entity Common Stock, Shares Outstanding</t>
        </is>
      </c>
      <c r="C30" s="5" t="n">
        <v>29508844</v>
      </c>
    </row>
    <row r="31">
      <c r="A31" s="4" t="inlineStr">
        <is>
          <t>Common Class C [Member]</t>
        </is>
      </c>
    </row>
    <row r="32">
      <c r="A32" s="3" t="inlineStr">
        <is>
          <t>Document Information [Line Items]</t>
        </is>
      </c>
    </row>
    <row r="33">
      <c r="A33" s="4" t="inlineStr">
        <is>
          <t>Entity Common Stock, Shares Outstanding</t>
        </is>
      </c>
      <c r="C33" s="5" t="n">
        <v>55555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2. Summary of Significant Accounting Policies There have been no material changes to the significant accounting policies described in the Company’s final prospectus, as amended, filed on September 18, 2020 with the SEC pursuant to Rule 424(b) under the Securities Act of 1933 (the “Prospectus”) during the nine months ended September 30, 2020. Basis of Presentation The accompanying unaudited condensed consolidated financial statements have been prepared in accordance with generally accepted accounting principles in the United States of America (“GAAP”) and applicable rules and regulations of the Securities and Exchange Commission (the “SEC”) regarding interim financial reporting. In the opinion of the Company’s management, the accompanying unaudited condensed consolidated financial statements contain all adjustments (consisting of normal recurring accruals and adjustments) necessary for the fair statement of the Company’s the financial position, results of operations and cash flows at the dates and for the periods indicated. The interim results for the three and nine months ended September 30, 2020 are not necessarily indicative of results for the full 2020 calendar year or any other future interim periods. The information included in the interim financial statements should be read in conjunction with the annual consolidated financial statements and accompanying notes included in the Prospectus. The unaudited condensed For substantially all of the Company’s subsidiaries the functional currency is the U.S. dollar. Foreign currency denominated monetary assets and liabilities are remeasured into U.S. dollars at current exchange rates and foreign currency denominated nonmonetary assets and liabilities are remeasured into U.S. dollars at historical exchange rates. Gains or losses from foreign currency remeasurement and settlements are included in interest income and other income (expense), net in the condensed For consolidated entities where American Well owns or is exposed to less than 100% of the economics, the net income (loss) attributable to noncontrolling interests is recorded in the condensed consolidated statements of operations and comprehensive loss equal to the percentage of the economic or ownership interest retained in each entity by the respective non-controlling party. The noncontrolling interests are presented as a separate component of stockholders’ deficit in the condensed consolidated balance sheets. Use of Estimates The preparation of condensed condensed condensed Due to the COVID-19 COVID-19 COVID-19 Segment Information The Company’s chief operating decision makers (CODMs), its two Chief Executive Officers, review financial information presented on a consolidated basis for purposes of allocating resources and evaluating financial performance. The Company operates and manages its business as one reportable and operating segment. In addition, substantially all of the Company’s revenue and long-lived assets are attributable to operations in the United States for all periods presented. Variable Interest Entities The Company evaluates its ownership, contractual and other interests in entities to determine if it has any variable interest in a variable interest entity (“VIE”). These evaluations are complex and involve judgment. If the Company determines that an entity in which it holds a contractual or ownership interest is a VIE and that the Company is the primary beneficiary, the Company consolidates such entity in its condensed The aggregate carrying value of total assets and total liabilities included on the condensed Total revenue included on the condensed income condensed 12,258 and $ 3,562 for the three months ended September 30, 2020 and 2019, respectively. Total revenue included on the condensed condensed Investment in Minority Owned Joint Venture The Company and Cleveland Clinic partnered to form a joint venture, under the name CCAW, JV LLC, to provide broad access to comprehensive and high acuity care services via telehealth. The Company does not have a controlling financial interest in CCAW, JV LLC, but it does have the ability to exercise significant influence over the operating and financial policies of CCAW, JV LLC. Therefore, the Company accounts for its investment in CCAW, JV LLC using the equity method of accounting. The joint venture is considered a variable interest entity under ASC 810-10, During the nine months ended September 30, 2020, the Company contributed $2,940 as its initial investment for a 49% interest in CCA W Concentrations of Credit Risk and Significant Customers Financial instruments that potentially subject the Company to concentrations of credit risk consist primarily of cash, cash equivalents, investments and accounts receivable. The Company invests its excess cash with large financial institutions that the Company believes are of high credit quality. Cash and cash equivalents are invested in highly rated money market funds. At times the Company’s cash balances with individual banking institutions are in excess of federally insured limits. The Company’s investments are invested in U.S. government agency bonds. The Company has not experienced any losses on its deposits of cash, cash equivalents or investments. The Company does not believe that it is subject to unusual credit risk beyond the normal credit risk associated with commercial banking relationships. The Company performs ongoing assessments and credit evaluations of its customers to assess the collectability of the accounts based on a number of factors, including past transaction experience, age of the accounts receivable, review of the invoicing terms of the contracts, and recent communication with customers. The Company has not experienced significant credit losses from its accounts receivable. As of September 30, 2020 and December 31, 2019, no customer accounted for 10% or greater of outstanding accounts receivable. During the three and nine months ended September 30, 2020, sales to one related party customer represented 22% of the Company’s total revenue, for both periods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certain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these financial statements may not be comparable to companies that comply with the new or revised accounting pronouncements as of public company effective dates. Recently Adopted Accounting Pronouncements In August 2018, the FASB issued ASU No. 2018-13, Fair Value Measurement (Topic 820): Disclosure Requirements for Fair Value Measurement 2018-13’’), 2018-13 2018-13 condensed In August 2018, the FASB issued ASU 2018-15, Intangibles-Goodwill and Other-Internal-Use 350-40): Arrangement That Is a Service Contract internal-use-software. condensed Recently Issued Accounting Pronouncements In June 2016, the FASB issued ASU No. 2016-13, Financial Instruments—Credit Losses (Topic 326): Measurement of Credit Losses on Financial Instruments 2016-13’’), 2016-13 available-for-sale No. 2018-19, Codification Improvements to Topic 326, Financial Instruments—Credit Losses non-public 2016-13. No. 2019-05, Financial Instruments—Credit Losses (Topic 326): Targeted Transition Relief 2019-05’’). 2019-05 2016-13 2016-13 2016-13 condensed In December 2019, the FASB issued ASU 2019-12, 2019-12”), 2019-12 2019-12 condens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 xml:space="preserve">3. Revenue The following table presents the Company’s revenues disaggregated by revenue source: Three Months Ended Nine Months Ended 2020 2019 2020 2019 Platform subscription $ 25,834 $ 21,959 $ 72,048 $ 60,849 Visits 28,455 7,177 90,936 25,681 Other 8,262 5,608 21,849 17,295 Total Revenue $ 62,551 $ 34,744 $ 184,833 $ 103,825 Accounts Receivable, Net Accounts receivable primarily consist of amounts billed currently due from customers. Accounts receivable are presented net of an allowance for doubtful accounts, which is an estimate of amounts that may not be collectible. In determining the amount of the allowance at each reporting date, the Company makes judgments about general economic conditions, historical write-off non-recovery condensed Changes in the allowance for doubtful accounts were as follows: Nine Months Ended Year Ended Allowance for doubtful accounts, beginning of the period $ 686 $ 396 Provisions 1,236 717 Write-offs (589 ) (427 ) Allowance for doubtful accounts, end of the period $ 1,333 $ 686 The Company has rights to consideration for services completed but not billed at the reporting date. Unbilled receivables are classified as receivables when the Company has the right to invoice the customer. The amount of unbilled accounts receivable was $3,294 and $1,622 as of September 30, 2020 and December 31, 2019, and has been included within accounts receivable on the condensed Deferred Revenue Contract liabilities consist of deferred revenue and include billings in advance of performance under the contract. Such amounts are recognized as revenue over the contractual period. For the three and nine-months ended September 30, 2020, the Company recognized revenue of $43,656 and $61,775, respectively, that was included in the corresponding contract liability balance at the beginning of the periods presented. For the three and nine-months ended September 30, 2019, the Company recognized revenue of $25,229 and $57,128 respectively, that was included in the corresponding contract liability balance at the beginning of the periods presented. Significant changes in the Company’s deferred revenue balance for the nine months ended September 30, 2020 and the year ended December 31, 2019 were as follows: Nine Months Ended September 30, 2020 Year Ended December 31, 2019 Total deferred revenue, beginning of the period $ 77,386 $ 93,299 Additions 56,825 85,167 Recognized (72,407 ) (101,080 ) Total deferred revenue, end of the period $ 61,804 $ 77,386 September 30, 2020 December 31, 2019 Current deferred revenue 54,324 66,490 Non-current 7,480 10,896 Total deferred revenue, end of the period $ 61,804 $ 77,386 Transaction Price Allocated to Remaining Performance Obligations As of September 30, 2020 and December 31, 2019, the aggregate amount of the transaction price allocated to remaining performance obligations was $170,168 and $162,230, respectively. The substantial majority of the unsatisfied performance obligations will be satisfied over the next three years. As it pertains to the December 31, 2019 amount, the Company expects to recognize 45% of the transaction price in the year ending December 31, 2020 in its condensed condens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ional Telehealth Network</t>
        </is>
      </c>
      <c r="B1" s="2" t="inlineStr">
        <is>
          <t>9 Months Ended</t>
        </is>
      </c>
    </row>
    <row r="2">
      <c r="B2" s="2" t="inlineStr">
        <is>
          <t>Sep. 30, 2020</t>
        </is>
      </c>
    </row>
    <row r="3">
      <c r="A3" s="3" t="inlineStr">
        <is>
          <t>Equity Method Investments and Joint Ventures [Abstract]</t>
        </is>
      </c>
    </row>
    <row r="4">
      <c r="A4" s="4" t="inlineStr">
        <is>
          <t>National Telehealth Network</t>
        </is>
      </c>
      <c r="B4" s="4" t="inlineStr">
        <is>
          <t>4. National Telehealth Network In 2012, the Company and an affiliate of Anthem, Inc. formed NTN to expand the availability and adoption of telemedicine. The Company did not have a controlling financial interest in NTN, but it had the ability to exercise significance influence over the operating and financial policies of NTN. Therefore, the Company accounted for its investment in NTN using the equity method of accounting through December 31, 2015. On January 1, 2016, the Company made an additional investment in NTN, which increased its ownership percentage above 50%. The Company also obtained the right to elect the Chairman of NTN , tie-breaking condensed non-controlling condensed non-controlling The proportionate share of the income (loss) attributed to the non-controlling non-controlling non-controll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5.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following tables presents the Company’s fair value hierarchy for its assets and liabilities that are measured at fair value on a recurring basis and indicate the level within the fair value hierarchy of the valuation techniques the Company utilized to determine such fair value: September 30, 2020 Level 1 Level 2 Level 3 Total Money market funds $ 52,955 $ — $ — $ 52,955 Investments — 129,914 — 129,914 52,955 129,914 — $ 182,869 December 31, 2019 Level 1 Level 2 Level 3 Total Money market funds $ 62,113 $ — $ — $ 62,113 Investments — 39,953 — $ 39,953 62,113 39,953 — 102,066 The Company’s cash equivalents were invested in money market funds and were valued based on Level 1 inputs. The Company’s investments consisted of U.S. government agency bonds and were valued based on Level 2 inputs. In determining the fair value of its U.S. government agency bonds, the Company relied on quoted prices for similar securities in active markets or other inputs that are observable or can be corroborated by observable market data. During the nine months ended September 30, 2020, there were no transfers between fair value measurement level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0</t>
        </is>
      </c>
    </row>
    <row r="3">
      <c r="A3" s="3" t="inlineStr">
        <is>
          <t>Investments, Debt and Equity Securities [Abstract]</t>
        </is>
      </c>
    </row>
    <row r="4">
      <c r="A4" s="4" t="inlineStr">
        <is>
          <t>Investments</t>
        </is>
      </c>
      <c r="B4" s="4" t="inlineStr">
        <is>
          <t xml:space="preserve">6. Investments As of September 30, 2020 and December 31, 2019, the fair value of the Company’s investments by type of security was as follows: September 30, 2020 Amortized Gross Gross Fair Value Assets: U.S government securities $ 129,831 $ 83 $ — $ 129,914 129,831 83 — 129,914 December 31, 2019 Amortized Gross Gross Fair Value Assets: U.S government securities $ 39,355 $ 598 $ — $ 39,953 39,355 598 — 39,9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0</t>
        </is>
      </c>
    </row>
    <row r="3">
      <c r="A3" s="3" t="inlineStr">
        <is>
          <t>Business Combinations [Abstract]</t>
        </is>
      </c>
    </row>
    <row r="4">
      <c r="A4" s="4" t="inlineStr">
        <is>
          <t>Business Combinations</t>
        </is>
      </c>
      <c r="B4" s="4" t="inlineStr">
        <is>
          <t>7. Business Combinations In November 2019, the Company acquired all the issued and outstanding shares of Aligned Telehealth, Inc. (“Aligned”). This acquisition will combine Aligned’s customer base with the Company’s telehealth platform to increase the number of hospitals and health plans utilizing telehealth. The aggregate consideration paid was $82,948, which consists of (i) 456,667 shares of the Company’s Series C convertible preferred stock valued at $34,250; (ii) $48,688 of cash and (iii) contingent consideration of $10. The Company is obligated to pay an earn-out condensed The acquisition was a stock acquisition for tax purposes and accordingly, the goodwill resulting from this acquisition is not tax deductible. The total acquisition related costs were $1,494 and recognized as general and administrative expense in the condensed condensed condensed The final Amount Cash $ 2,938 Accounts receivable 3,612 Identifiable intangible assets 14,100 Other assets 179 Total assets acquired 20,829 Current liabilities (3,102 ) Deferred tax liability (1,388 ) Total liabilities assumed (4,490 ) Goodwill 66,609 Total purchase consideration $ 82,948 The following are the identifiable intangible assets acquired and their respective weighted average useful lives, as determined based on final Amount Weighted Customer relationships $ 13,800 7.0 Trade name 300 7.0 Total $ 14,100 Customer-relationship intangible assets were valued using the multi-period, excess-earnings method, a method that values the intangible asset using the present value of the after-tax</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 xml:space="preserve">8. Goodwill and Intangible Assets Goodwill consisted of the following: Nine Months Ended September 30, 2020 Year Ended December 31, 2019 Beginning Balance as of January 1 $ 193,877 $ 127,268 Goodwill acquired (Note 7) — 66,609 Ending Balance $ 193,877 $ 193,877 Identified intangible assets consisted of the following: Gross Accumulated Carrying Weighted December 31, 2019 Customer relationships $ 38,782 $ (7,416 ) $ 31,366 8.0 Contractor relationship s 535 (165 ) 370 9.0 Trade name 300 (4 ) 296 6.9 Technology 37,063 (5,560 ) 31,503 8.5 $ 76,680 $ (13,145 ) $ 63,535 Gross Accumulated Carrying Weighted September 30, 2020 Customer relationships $ 38,782 $ (10,390 ) $ 28,392 7.3 Contractor relationships 535 (195 ) 340 8.3 Trade name 300 (38 ) 262 6.1 Technology 37,063 (8,339 ) 28,724 7.8 $ 76,680 $ (18,962 ) $ 57,718 Amortization expense related to intangible assets for the three and nine months ended September 30, 2020 was $1,940 and $5,817, respectively. Amortization expense related to intangible assets for the three and nine months ended September 30, 2019 was $1,435 and $4,305, respectively. Estimated future amortization expense of the identified intangible assets as of September 30, 2020, is as follows: 2020 $ 1,938 2021 7,755 2022 7,755 2023 7,755 2024 7,755 Thereafter 24,7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0</t>
        </is>
      </c>
    </row>
    <row r="3">
      <c r="A3" s="3" t="inlineStr">
        <is>
          <t>Payables and Accruals [Abstract]</t>
        </is>
      </c>
    </row>
    <row r="4">
      <c r="A4" s="4" t="inlineStr">
        <is>
          <t xml:space="preserve"> Accrued Expenses</t>
        </is>
      </c>
      <c r="B4" s="4" t="inlineStr">
        <is>
          <t xml:space="preserve">9. Accrued Expenses and other current liabilities Accrued expenses and other current liabilities September 30, 2020 December 31, 2019 Employee compensation, benefits, and payroll taxes $ 18,133 $ 11,698 Professional services 3,805 3,351 Provider services 4,043 2,709 Transaction costs 2,518 — Other 9,802 9,593 Total $ 38,301 $ 27,3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9 Months Ended</t>
        </is>
      </c>
    </row>
    <row r="2">
      <c r="B2" s="2" t="inlineStr">
        <is>
          <t>Sep. 30, 2020</t>
        </is>
      </c>
    </row>
    <row r="3">
      <c r="A3" s="3" t="inlineStr">
        <is>
          <t>Debt Disclosure [Abstract]</t>
        </is>
      </c>
    </row>
    <row r="4">
      <c r="A4" s="4" t="inlineStr">
        <is>
          <t>Line of Credit</t>
        </is>
      </c>
      <c r="B4" s="4" t="inlineStr">
        <is>
          <t>10. Line of Credit In January 2011, the Company entered into a credit agreement (the “Line of Credit”) with a financial institution that provides for maximum borrowings in one or more advances of an amount up to $5,000. Borrowings under the Line of Credit accrue interest at the London Interbank Offered Rate plus 1.25%. Borrowings are repayable immediately upon demand by the financial institution. In November 2017, the Line of Credit was amended to increase the maximum borrowings to $7,000. As of September 30, 2020 and December 31, 2019, the Company had no outstanding borrowings under the Line of Credit. During any period that the Line of Credit is in effect, the Company can request the financial institution issue a letter of credit with a maximum maturity not to exceed twelve months. Any letters of credit issued by the financial institution wa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 Note [Abstract]</t>
        </is>
      </c>
    </row>
    <row r="4">
      <c r="A4" s="4" t="inlineStr">
        <is>
          <t>Stockholders' Equity</t>
        </is>
      </c>
      <c r="B4" s="4" t="inlineStr">
        <is>
          <t xml:space="preserve">11. Stockholders’ Equity Convertible Preferred Stock The authorized, issued and outstanding shares, liquidation preference, and carrying value of the Company’s convertible preferred stock as of December 31, 2019 were as follows: Shares Shares Shares Liquidation Carrying Series A 3,200,000 3,178,650 3,130,077 51,741 28,889 Series B 833,334 787,725 787,725 37,060 23,632 Series C 13,711,111 10,095,133 10,095,133 519,648 603,278 17,744,445 14,061,508 14,012,935 608,449 655,799 In the year ended December 31, 2019, the Company issued and sold 628,719 shares of Series C preferred stock at a price of $75 per share for gross proceeds of $47,154. The Company incurred $1,318 of issuance costs in connection with the issuance of the Series C preferred stock. Additionally, the Company issued 456,667 shares of Series C preferred stock at a price of $75 per share in connection with the acquisition of Aligned (see Note 7). In February 2020, the Company issued and sold 170,000 shares of Series C preferred stock at a price of $75 per share for gross proceeds of $12,750. The Company incurred $261 of issuance costs in connection with the issuance of the Series C preferred stock In May 2020, the Company issued and sold 1,342,750 shares of Series C preferred stock at a price of $100 per share for gross proceeds of $134,275. The Company incurred $750 of issuance costs in connection with the issuance of the Series C preferred stock. In conjunction with the Company’s IPO in September 2020, all shares of convertible preferred stock then outstanding, totaling 15,525,685 shares (pre-split), an equivalent number of 8.8-to-1.0 In connection with the IPO, the Company filed an Amended and Restated Certificate of Incorporation which authorizes the issuance of 100,000,000 shares of undesignated preferred stock, par value of $0.01 per share, with rights and preferences, including voting rights, designated from time to time by the board of directors. Common Stock In September 2020, upon completion of the IPO, the Company sold 45,681,499 shares of Class A common stock at an offering price of $18.00 per share, including 4,459,277 shares of Class A , for net proceeds of , after deducting offering costs of $900. Concurrently with the IPO , shares of Class A and Class B common stock from certain executive officers and other employees, to permit such executive officers and other employees to pay taxes owed in connection with the vesting of equity awards, including the repayment of third party loans incurred to finance the payment of such taxes. In connection with the IPO, the Company filed an Amended and Restated Certificate of Incorporation which authorizes capital stock of 1,000,000,000 shares of Class A common stock, par value $0.01 per share, 100,000,000 shares of Class B common stock, par value $0.01 per share, and 200,000,000 shares of Class C common stock, par value $0.01 per share. Except for the rights noted below , is does is and each share of Class B common stock will be entitled to a number of votes equal to the total number of votes held by all Class B common stock divided by the total number of then outstanding shares of Class B common stock. Shares of Class B and Class C common stock will be converted into shares of Class A common stock on a one-for-one basis upon the occurrence of certain events. Shares of Class B common stock will automatically convert on the first business day (i) after the date on which the outstanding shares of Class B common stock constitutes less than 5% of the aggregate number of shares of common stock then outstanding, (ii) after the date on which neither founder is serving as an executive officer or As of September 30, 2020 the par value of the Class A, Class B and Class C shares was $1,997, $290, and $56, respectively. Shares Shares Issued Shares Class A 1,000,000,000 200,131,318 199,647,646 Class B 100,000,000 29,950,326 29,032,042 Class C 200,000,000 5,555,555 5,555,555 1,300,000,000 235,637,199 234,235,243 As of September 30, 2020, the Company had reserved 63,226,337 shares of common stock for the exercise of outstanding stock options, the vesting of restricted stock units and the number of shares remaining available for future grant. As of December 31, 2019, the Company had reserved 157,998,948 shares of common stock for the conversion of the outstanding shares of Preferred Stock, the exercise of outstanding stock options, the vesting of restricted stock units and the number of shares remaining available for future grant. Stock Plans and Stock Options The Company maintains the 2006 Employee, Director and Consultant Stock Plan as amended and restated (the “2006 Plan”) and 2020 Equity Incentive Plan (the “2020 Plan” together, the “Plans”) under which it has granted incentive stock options, non-qualified non-employee The 2020 Plan became effective on shares of Class A and Class B common stock were initially reserved for issuance pursuant to the 2020 Plan, which number was increased to 31,275,204 shares immediately following the IPO The Company had 27,614,753 shares available for grant as of September 30, 2020. Options issued under the Plans are exercisable for periods not to exceed ten years, and vest and contain such other terms and conditions as specified in the applicable award document. Options to buy common stock are issued under the Plans, with exercise prices equal to the closing price of shares of the Company’s common stock on the New York Stock Exchange on the date of award. Activity under the Plans is as follows: Number of Weighted Average Weighted Average Aggregate Outstanding as of December 31, 2019 24,917,003 $ 3.90 6.9 $ 79,798 Granted 2,637,220 $ 7.80 Forfeited (1,697,171 ) $ 4.80 Expired (132,001 ) $ 2.16 Exercised (1,660,751 ) $ 2.59 Outstanding as of September 30, 2020 24,064,300 $ 4.35 6.4 $ 610,782 Vested and expected to vest as of December 31, 2019 22,650,355 $ 3.73 6.7 $ 76,321 Vested and expected to vest as of September 30, 2020 22,212,804 $ 4.09 6.2 $ 567,533 Options exercisable as of December 31, 2019 14,685,654 $ 2.83 5.5 $ 62,869 Options exercisable as of September 30, 2020 16,254,829 $ 3.43 5.3 $ 426,049 The weighted-average grant date fair value of common stock options granted during the three months ended September 30, 2020 was $ 5.06 . No 4.17 2.78 12,688 Executive Equity Awards In the second quarter of 2020, the Company entered into employment agreements with the Company’s two Chief Executive Officers. Each agreement provided a restricted stock units, totaling 5,721,760 restricted stock units. The restricted stock unit grants of 2,860,880 units to each CEO, have no future service period in order to vest and therefore the Company recognized $56,971, the full amount of stock-based compensation expense, in the second quarter of 2020. The employment agreements modified the that had been previously issued, 1,764,884 options each , the In addition, each CEO has received, and will receive additional restricted stock units, equaling up to % of the Company’s fully-diluted outstanding capital stock as a result of the IPO (“IPO RSUs”), 50% of the IPO RSUs (representing 0.75% of the Company’s fully diluted outstanding capital stock immediately prior to the IPO or 3,230,750 shares of Class A common stock) were granted on the closing date of the IPO based on the closing price per share on the IPO closing date, and 50% (representing up to immediately prior to the IPO ) March 16 The grant-date fair value of each of the awards issued on the IPO closing date and to be issued on the 180-day anniversary of the IPO was estimated using a binomial lattice approach. The main inputs to valuing the IPO RSUs include the fair value of Class A common stock ($9.96 post-split $23,644 stock-based compensation expense, which included both tranches of the IPO RSU for each CEO, on the date of the IPO as the requisite future service of the awards is not substantive for accounting purposes. Restricted Stock Units During the year four years four years Activity for the restricted stock units is as follows: Shares Weighted Average Unvested as of December 31, 2019 2,322,408 $ 5.79 Granted 13,039,392 13.41 Vested (3,810,645 ) 9.50 Forfeited (3,871 ) 10.79 Unvested as of September 30, 20 2 11,547,284 $ 13.17 The amount of compensation costs recognized for the three months ended September 30, 2020 and 2019 on the restricted stock units expected to vest was $31,253 and $1,297, respectively. The amount of compensation costs recognized for the nine months ended September 30, 2020 and 2019 on the restricted stock units expected to vest was $91,168 and $1,297, respectively. As of September 30, 2020, the unrecognized stock-based compensation expense related to these restricted awards was $39,449, which is expected to be recognized over a weighted-average period of 3.0 years. Stock-Based Compensation The weighted average of assumptions that the Company used to determine the fair value of the common stock options granted to employees and directors were as follows: Nine Month Ended 2020 2019 Risk-free interest rate 1.09 % 2.44 % Expected term (in years) 6.1 6.1 Expected volatility 52 % 50 % Expected dividend yield 0 % 0 % Stock-based compensation expense was classified in the condensed Three Months Ended September 30, Nine Months Ended September 30, 2020 2019 2020 2019 Cost of revenues $ 309 $ 124 $ 668 $ 360 Research and development 2,083 360 3,519 1,169 Selling and marketing 1,138 540 2,684 1,848 General and administrative 30,890 2,580 99,645 5,298 Total $ 34,420 $ 3,604 $ 106,516 $ 8,675 2020 Employee Stock Purchase Plan In July and August 2020, the Company’s board of directors adopted, and the Company’s stockholders approved, the 2020 Employee Stock Purchase Plan (“ESPP”). A total of 3,084,218 shares of Class A common stock were reserved for issuance under the ESPP. The ESPP is expected to become effective January 1, 2021. Rights granted under the ESPP will be issued only with respect to shares of Class A common stock. Subject to any limitations contained therein, under the ESPP an employee will be permitted to accrue the right to purchase stock under the ESPP up to $25,000 worth of shares during any calendar year. The purchase price of the shares will not be less than 85% of the fair market value of Class A common stock on the lower of the purchase date, which will be the final trading day of the purchase period, or the enrollment date, which will be the first trading day of the offering perio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956417</v>
      </c>
      <c r="C3" s="6" t="n">
        <v>137673</v>
      </c>
    </row>
    <row r="4">
      <c r="A4" s="4" t="inlineStr">
        <is>
          <t>Investments</t>
        </is>
      </c>
      <c r="B4" s="5" t="n">
        <v>129914</v>
      </c>
      <c r="C4" s="5" t="n">
        <v>39953</v>
      </c>
    </row>
    <row r="5">
      <c r="A5" s="4" t="inlineStr">
        <is>
          <t>Restricted cash</t>
        </is>
      </c>
      <c r="B5" s="5" t="n">
        <v>300</v>
      </c>
    </row>
    <row r="6">
      <c r="A6" s="4" t="inlineStr">
        <is>
          <t>Accounts receivable ($1,408 and $2,601 from related parties and net of allowances of $1,333 and $686, respectively)</t>
        </is>
      </c>
      <c r="B6" s="5" t="n">
        <v>39962</v>
      </c>
      <c r="C6" s="5" t="n">
        <v>32730</v>
      </c>
    </row>
    <row r="7">
      <c r="A7" s="4" t="inlineStr">
        <is>
          <t>Inventories</t>
        </is>
      </c>
      <c r="B7" s="5" t="n">
        <v>7775</v>
      </c>
      <c r="C7" s="5" t="n">
        <v>3104</v>
      </c>
    </row>
    <row r="8">
      <c r="A8" s="4" t="inlineStr">
        <is>
          <t>Deferred contract acquisition costs</t>
        </is>
      </c>
      <c r="B8" s="5" t="n">
        <v>865</v>
      </c>
      <c r="C8" s="5" t="n">
        <v>1130</v>
      </c>
    </row>
    <row r="9">
      <c r="A9" s="4" t="inlineStr">
        <is>
          <t>Prepaid expenses and other current assets</t>
        </is>
      </c>
      <c r="B9" s="5" t="n">
        <v>8408</v>
      </c>
      <c r="C9" s="5" t="n">
        <v>8937</v>
      </c>
    </row>
    <row r="10">
      <c r="A10" s="4" t="inlineStr">
        <is>
          <t>Total current assets</t>
        </is>
      </c>
      <c r="B10" s="5" t="n">
        <v>1143641</v>
      </c>
      <c r="C10" s="5" t="n">
        <v>223527</v>
      </c>
    </row>
    <row r="11">
      <c r="A11" s="4" t="inlineStr">
        <is>
          <t>Restricted cash</t>
        </is>
      </c>
      <c r="B11" s="5" t="n">
        <v>795</v>
      </c>
      <c r="C11" s="5" t="n">
        <v>1143</v>
      </c>
    </row>
    <row r="12">
      <c r="A12" s="4" t="inlineStr">
        <is>
          <t>Property and equipment, net</t>
        </is>
      </c>
      <c r="B12" s="5" t="n">
        <v>4352</v>
      </c>
      <c r="C12" s="5" t="n">
        <v>2664</v>
      </c>
    </row>
    <row r="13">
      <c r="A13" s="4" t="inlineStr">
        <is>
          <t>Goodwill</t>
        </is>
      </c>
      <c r="B13" s="5" t="n">
        <v>193877</v>
      </c>
      <c r="C13" s="5" t="n">
        <v>193877</v>
      </c>
    </row>
    <row r="14">
      <c r="A14" s="4" t="inlineStr">
        <is>
          <t>Intangible assets, net</t>
        </is>
      </c>
      <c r="B14" s="5" t="n">
        <v>57718</v>
      </c>
      <c r="C14" s="5" t="n">
        <v>63535</v>
      </c>
    </row>
    <row r="15">
      <c r="A15" s="4" t="inlineStr">
        <is>
          <t>Operating lease right-of-use asset</t>
        </is>
      </c>
      <c r="B15" s="5" t="n">
        <v>8201</v>
      </c>
      <c r="C15" s="5" t="n">
        <v>11944</v>
      </c>
    </row>
    <row r="16">
      <c r="A16" s="4" t="inlineStr">
        <is>
          <t>Deferred contract acquisition costs, net of current portion</t>
        </is>
      </c>
      <c r="B16" s="5" t="n">
        <v>2627</v>
      </c>
      <c r="C16" s="5" t="n">
        <v>1639</v>
      </c>
    </row>
    <row r="17">
      <c r="A17" s="4" t="inlineStr">
        <is>
          <t>Other assets</t>
        </is>
      </c>
      <c r="B17" s="5" t="n">
        <v>1126</v>
      </c>
      <c r="C17" s="5" t="n">
        <v>1552</v>
      </c>
    </row>
    <row r="18">
      <c r="A18" s="4" t="inlineStr">
        <is>
          <t>Investment in minority owned joint venture</t>
        </is>
      </c>
      <c r="B18" s="5" t="n">
        <v>1690</v>
      </c>
    </row>
    <row r="19">
      <c r="A19" s="4" t="inlineStr">
        <is>
          <t>Total assets</t>
        </is>
      </c>
      <c r="B19" s="5" t="n">
        <v>1414027</v>
      </c>
      <c r="C19" s="5" t="n">
        <v>499881</v>
      </c>
    </row>
    <row r="20">
      <c r="A20" s="3" t="inlineStr">
        <is>
          <t>Current liabilities:</t>
        </is>
      </c>
    </row>
    <row r="21">
      <c r="A21" s="4" t="inlineStr">
        <is>
          <t>Accounts payable</t>
        </is>
      </c>
      <c r="B21" s="5" t="n">
        <v>7670</v>
      </c>
      <c r="C21" s="5" t="n">
        <v>6504</v>
      </c>
    </row>
    <row r="22">
      <c r="A22" s="4" t="inlineStr">
        <is>
          <t>Accrued expenses and other current liabilities</t>
        </is>
      </c>
      <c r="B22" s="5" t="n">
        <v>38301</v>
      </c>
      <c r="C22" s="5" t="n">
        <v>27351</v>
      </c>
    </row>
    <row r="23">
      <c r="A23" s="4" t="inlineStr">
        <is>
          <t>Operating lease liability, current</t>
        </is>
      </c>
      <c r="B23" s="5" t="n">
        <v>6321</v>
      </c>
      <c r="C23" s="5" t="n">
        <v>6232</v>
      </c>
    </row>
    <row r="24">
      <c r="A24" s="4" t="inlineStr">
        <is>
          <t>Deferred revenue ($6,325 and $12,912 from related parties, respectively)</t>
        </is>
      </c>
      <c r="B24" s="5" t="n">
        <v>54324</v>
      </c>
      <c r="C24" s="5" t="n">
        <v>66490</v>
      </c>
    </row>
    <row r="25">
      <c r="A25" s="4" t="inlineStr">
        <is>
          <t>Total current liabilities</t>
        </is>
      </c>
      <c r="B25" s="5" t="n">
        <v>106616</v>
      </c>
      <c r="C25" s="5" t="n">
        <v>106577</v>
      </c>
    </row>
    <row r="26">
      <c r="A26" s="4" t="inlineStr">
        <is>
          <t>Other long-term liabilities</t>
        </is>
      </c>
      <c r="B26" s="5" t="n">
        <v>115</v>
      </c>
      <c r="C26" s="5" t="n">
        <v>309</v>
      </c>
    </row>
    <row r="27">
      <c r="A27" s="4" t="inlineStr">
        <is>
          <t>Operating lease liability, net of current portion</t>
        </is>
      </c>
      <c r="B27" s="5" t="n">
        <v>3056</v>
      </c>
      <c r="C27" s="5" t="n">
        <v>7164</v>
      </c>
    </row>
    <row r="28">
      <c r="A28" s="4" t="inlineStr">
        <is>
          <t>Deferred revenue, net of current portion ($275 and $1,385 from related parties, respectively)</t>
        </is>
      </c>
      <c r="B28" s="5" t="n">
        <v>7480</v>
      </c>
      <c r="C28" s="5" t="n">
        <v>10896</v>
      </c>
    </row>
    <row r="29">
      <c r="A29" s="4" t="inlineStr">
        <is>
          <t>Total liabilities</t>
        </is>
      </c>
      <c r="B29" s="5" t="n">
        <v>117267</v>
      </c>
      <c r="C29" s="5" t="n">
        <v>124946</v>
      </c>
    </row>
    <row r="30">
      <c r="A30" s="4" t="inlineStr">
        <is>
          <t>Commitments and contingencies (Note 12)</t>
        </is>
      </c>
      <c r="B30" s="4" t="inlineStr">
        <is>
          <t xml:space="preserve"> </t>
        </is>
      </c>
      <c r="C30" s="4" t="inlineStr">
        <is>
          <t xml:space="preserve"> </t>
        </is>
      </c>
    </row>
    <row r="31">
      <c r="A31" s="4" t="inlineStr">
        <is>
          <t>Convertible preferred stock, $0.01 par value; no shares authorized, issued or outstanding as of September 30, 2020, and 17,744,445 shares authorized 14,061,508 shares issued and 14,012,935 shares outstanding as of December 31, 2019; aggregate liquidation preference of $0 and $608,449, respectively</t>
        </is>
      </c>
      <c r="C31" s="5" t="n">
        <v>655799</v>
      </c>
    </row>
    <row r="32">
      <c r="A32" s="3" t="inlineStr">
        <is>
          <t>Stockholders' deficit:</t>
        </is>
      </c>
    </row>
    <row r="33">
      <c r="A33" s="4" t="inlineStr">
        <is>
          <t>Preferred stock, $0.01 par value; 100,000,000 shares authorized, no shares issued or outstanding as of September 30, 2020, and no shares authorized, issued or outstanding as of December 31, 2019</t>
        </is>
      </c>
      <c r="B33" s="4" t="inlineStr">
        <is>
          <t xml:space="preserve"> </t>
        </is>
      </c>
      <c r="C33" s="4" t="inlineStr">
        <is>
          <t xml:space="preserve"> </t>
        </is>
      </c>
    </row>
    <row r="34">
      <c r="A34" s="4" t="inlineStr">
        <is>
          <t>Common stock, $0.01 par value; 1,000,000,000 Class A shares authorized, 200,131,318 shares issued and 199,647,646 shares outstanding, 100,000,000 Class B shares authorized, 29,950,326 shares issued and 29,032,042 shares outstanding, 200,000,000 Class C shares authorized 5,555,555 issued and outstanding as of September 30, 2020; and 220,000,000 common stock shares authorized, 42,338,679 shares issued and 42,302,845 shares outstanding as of December 31, 2019</t>
        </is>
      </c>
      <c r="B34" s="5" t="n">
        <v>2343</v>
      </c>
      <c r="C34" s="5" t="n">
        <v>423</v>
      </c>
    </row>
    <row r="35">
      <c r="A35" s="4" t="inlineStr">
        <is>
          <t>Treasury stock, 1,401,956 shares and 35,834 shares as of September 30, 2020 and as of December 31, 2019, respectively</t>
        </is>
      </c>
      <c r="B35" s="5" t="n">
        <v>-24320</v>
      </c>
      <c r="C35" s="5" t="n">
        <v>-158</v>
      </c>
    </row>
    <row r="36">
      <c r="A36" s="4" t="inlineStr">
        <is>
          <t>Additional paid-in capital</t>
        </is>
      </c>
      <c r="B36" s="5" t="n">
        <v>1828395</v>
      </c>
      <c r="C36" s="5" t="n">
        <v>50289</v>
      </c>
    </row>
    <row r="37">
      <c r="A37" s="4" t="inlineStr">
        <is>
          <t>Accumulated other comprehensive income</t>
        </is>
      </c>
      <c r="B37" s="5" t="n">
        <v>50</v>
      </c>
      <c r="C37" s="5" t="n">
        <v>250</v>
      </c>
    </row>
    <row r="38">
      <c r="A38" s="4" t="inlineStr">
        <is>
          <t>Accumulated deficit</t>
        </is>
      </c>
      <c r="B38" s="5" t="n">
        <v>-532047</v>
      </c>
      <c r="C38" s="5" t="n">
        <v>-357927</v>
      </c>
    </row>
    <row r="39">
      <c r="A39" s="4" t="inlineStr">
        <is>
          <t>Total American Well Corporation stockholders' equity (deficit)</t>
        </is>
      </c>
      <c r="B39" s="5" t="n">
        <v>1274421</v>
      </c>
      <c r="C39" s="5" t="n">
        <v>-307123</v>
      </c>
    </row>
    <row r="40">
      <c r="A40" s="4" t="inlineStr">
        <is>
          <t>Non-controlling interest</t>
        </is>
      </c>
      <c r="B40" s="5" t="n">
        <v>22339</v>
      </c>
      <c r="C40" s="5" t="n">
        <v>26259</v>
      </c>
    </row>
    <row r="41">
      <c r="A41" s="4" t="inlineStr">
        <is>
          <t>Total stockholders' equity (deficit)</t>
        </is>
      </c>
      <c r="B41" s="5" t="n">
        <v>1296760</v>
      </c>
      <c r="C41" s="5" t="n">
        <v>-280864</v>
      </c>
    </row>
    <row r="42">
      <c r="A42" s="4" t="inlineStr">
        <is>
          <t>Total liabilities, convertible preferred stock and stockholders' equity (deficit)</t>
        </is>
      </c>
      <c r="B42" s="6" t="n">
        <v>1414027</v>
      </c>
      <c r="C42" s="6" t="n">
        <v>4998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2. Commitments and Contingencies Indemnification The Company’s arrangements generally include certain provisions for indemnifying customers against third-party claims asserting infringement of certain intellectual property rights in the ordinary course of business. The Company also regularly indemnifies customers against third-party claims that the company’s products or services breach applicable law or regulation or from claims resulting from a breach of the business associate agreement in place with the customer. In addition, the Company indemnifies its officers, directors and certain key employees while they are serving in good faith in their capacities. Through September 30, 2020 and December 31, 2019, there have been no claims under any indemnification provisions. Litigation From time to time, and in the ordinary course of business, the Company may be subject to various claims, charges, and litigation. On September 14, 2020, the Company received a letter from Teladoc Health, Inc. alleging that certain of the Company’s cart products and associated peripherals infringe upon their patents. On October 12, 2020, Teladoc Health, Inc filed a claim against the Company related to these allegations. The Company believes that these claims lack merit and intends to defend against them vigorously. As of September 30, 2020 and December 31, 2019, the Company did have any pending claims, charges or litigation that it expects would have a material adverse effect on its consolidated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13. Income Taxes As a result of the Company’s history of net operating losses (“NOL”), the Company has provided for a full valuation allowance against its deferred tax assets. For the three and nine months ended September 30, 2020, the Company recognized an income tax expense of $78 and $330, respectively, primarily due to the amortization of acquired intangibles and stock compensation deductions. For the three months and nine months ended September 30, 2019, the Company recognized an income tax benefit of $392 and $22, respectively, related to certain United States and foreign income, as well as amortization of tax-deducti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0</t>
        </is>
      </c>
    </row>
    <row r="3">
      <c r="A3" s="3" t="inlineStr">
        <is>
          <t>Related Party Transactions [Abstract]</t>
        </is>
      </c>
    </row>
    <row r="4">
      <c r="A4" s="4" t="inlineStr">
        <is>
          <t>Related-Party Transactions</t>
        </is>
      </c>
      <c r="B4" s="4" t="inlineStr">
        <is>
          <t xml:space="preserve">14. Related-Party Transactions Teva Pharmaceuticals, Industries Ltd Teva Pharmaceuticals, Industries Ltd (“Teva”) is a related party because a member of the Company’s board of directors is the Executive Vice President and Head of Teva Pharmaceuticals’ North America Commercial. In addition, Teva is a shareholder of the Company. As of September 30, 2020 and December 31, 2019, short-term and long-term deferred revenue from this customer was not material. As of September 30, 2020 and December 31, 2019, there were no amounts due from Teva. During the three months ended September 30, 2020 and 2019, and the nine months ended September 30, 2020 and 2019, revenues recognized from this customer were not material. Philips Holding USA, Inc. Philips Holding USA, Inc. (“Philips”) is a related party because a member of the Company’s board of directors is the Business Leader of Philips Population Health Management. In addition, Philips is a shareholder of the Company. As of September 30, 2020 and December 31, 2019, the Company held short-term and long-term deferred revenue of $1,195 and $2,549, respectively from contracts with this customer. As of September 30, 2020 and December 31, 2019, amounts due from Philips were not material. During the three months ended September 30, 2020 and 2019, the Company recognized revenue of $418 and $146, respectively from contracts with this customer. During the nine months ended September 30, 2020 and 2019, the Company recognized revenue of $1,126 and $372, respectively from contracts with this customer. Anthem Inc. Anthem Inc. (“Anthem”) is a related party because a member of the Company’s board of directors is a Vice President of Anthem. In addition, Anthem is a shareholder of the Company. As of September 30, 2020 and December 31, 2019, the Company held short-term and long-term deferred revenue of $4,671 and $11,561, respectively from contracts with this customer. As of September 30, 2020 and During the three months ended September 30, 2020 and 2019, the Company recognized revenue of $13,522 and $7,837, respectively from contracts with this customer. During the nine months ended September 30, 2020 and 2019, the Company recognized revenue of $40,677 and $23,120, respectively from contracts with this customer. Cleveland Clinic Cleveland Clinic is a related party because a member of the Company’s board of directors is an executive advisor to Cleveland Clinic. As of September 30, 2020 and December 31, 2019, the Company held short-term and long-term deferred revenue of $457 and $180, respectively from contracts with this customer. As of September 30, 2020, amounts due from Cleveland Clinic were $205. As of December 31, 2019, amounts due from Cleveland Clinic were not material. During the three months ended September 30, 2020 and 2019, the Company recognized revenue of $514 and $262, respectively, from contracts with this customer. During the nine months ended September 30, 2020 and 2019, the Company recognized revenue of $1,004 and $889, respectively, from contracts with this customer. CCAW, JV LLC CCAW, JV LLC is a related party because it is a joint venture formed between the Company and Cleveland Clinic for which the Company has a minority owned interest in. During the nine months ended September 30, 2020 the Company made an initial investment in CCAW, JV LLC of $2,940 for its less than 50% interest in the joint venture. During the three and nine months ended September 30, 2020 the Company recognized revenue of $404 and $1,190 from contracts with this customer, respectively. As of September 30, 2020, the Company held short and long term deferred revenue of $277 from contracts with this customer. As of September 30, 2020, amounts due from CCAW, JV LLC were not material. Loans to Officers During the year ended December 31, 2019, the Company entered into secured promissory notes with the Company’s Chief Financial Officer in the amount of . During 2020, the Company entered into additional secured promissory notes with the Chief Financial Officer and of $ . These loans were to fund the taxes associated with the restricted stock units and were collateralized by all of the capital stock of the Company that the employee owned or would own in the future and the employees’ personal assets. These loans are recorded within prepaids and other current assets in the Company’s condensed consolidated balance sheet. All outstanding loans with officers were repaid in August 2020 prior to the Company’s IP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 xml:space="preserve">15. Net Loss per Share Basic and diluted net loss per share attributable to common stockholders was calculated as follows: Three Months Ended September 30, Nine Months Ended 2020 2019 2020 2019 Numerator: Net loss $ (64,596 ) $ (24,071 ) $ (178,040 ) $ (65,643 ) Net income (loss) attributable to non-controlling (1,515 ) (56 ) (3,920 ) (884 ) Net loss attributable to American Well Corporation $ (63,081 ) $ (24,015 ) $ (174,120 ) $ (64,759 ) Denominator: Weighted-average common shares outstanding—basic and diluted 68,499,106 41,933,597 51,492,988 41,805,929 Net loss per share attributable to common stockholders—basic and diluted $ (0.92 ) $ (0.57 ) $ (3.38 ) $ (1.55 ) The Company’s potential dilutive securities, which include stock options, convertible preferred stock and unvested restricted stock unit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potential common shares equivalents presented based on amounts outstanding at each period end, from the computation of diluted net loss per share attributable to common stockholders for the periods indicated because including them would have had an anti-dilutive effect: Three Months Ended September 30, Nine Months Ended 2020 2019 2020 2019 Convertible preferred stock (as converted to common stock) — 113,762,320 — 113,762,320 Unvested restricted stock units 5,455,654 — 5,455,654 — Options to purchase shares of common stock 24,064,300 23,712,967 24,064,300 23,712,967 29,519,954 137,475,287 29,519,954 137,475,2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generally accepted accounting principles in the United States of America (“GAAP”) and applicable rules and regulations of the Securities and Exchange Commission (the “SEC”) regarding interim financial reporting. In the opinion of the Company’s management, the accompanying unaudited condensed consolidated financial statements contain all adjustments (consisting of normal recurring accruals and adjustments) necessary for the fair statement of the Company’s the financial position, results of operations and cash flows at the dates and for the periods indicated. The interim results for the three and nine months ended September 30, 2020 are not necessarily indicative of results for the full 2020 calendar year or any other future interim periods. The information included in the interim financial statements should be read in conjunction with the annual consolidated financial statements and accompanying notes included in the Prospectus. The unaudited condensed For substantially all of the Company’s subsidiaries the functional currency is the U.S. dollar. Foreign currency denominated monetary assets and liabilities are remeasured into U.S. dollars at current exchange rates and foreign currency denominated nonmonetary assets and liabilities are remeasured into U.S. dollars at historical exchange rates. Gains or losses from foreign currency remeasurement and settlements are included in interest income and other income (expense), net in the condensed For consolidated entities where American Well owns or is exposed to less than 100% of the economics, the net income (loss) attributable to noncontrolling interests is recorded in the condensed consolidated statements of operations and comprehensive loss equal to the percentage of the economic or ownership interest retained in each entity by the respective non-controlling party. The noncontrolling interests are presented as a separate component of stockholders’ deficit in the condensed consolidated balance sheets. </t>
        </is>
      </c>
    </row>
    <row r="5">
      <c r="A5" s="4" t="inlineStr">
        <is>
          <t>Use of Estimates</t>
        </is>
      </c>
      <c r="B5" s="4" t="inlineStr">
        <is>
          <t>Use of Estimates The preparation of condensed condensed condensed Due to the COVID-19 COVID-19 COVID-19</t>
        </is>
      </c>
    </row>
    <row r="6">
      <c r="A6" s="4" t="inlineStr">
        <is>
          <t>Segment Information</t>
        </is>
      </c>
      <c r="B6" s="4" t="inlineStr">
        <is>
          <t xml:space="preserve">Segment Information The Company’s chief operating decision makers (CODMs), its two Chief Executive Officers, review financial information presented on a consolidated basis for purposes of allocating resources and evaluating financial performance. The Company operates and manages its business as one reportable and operating segment. In addition, substantially all of the Company’s revenue and long-lived assets are attributable to operations in the United States for all periods presented. </t>
        </is>
      </c>
    </row>
    <row r="7">
      <c r="A7" s="4" t="inlineStr">
        <is>
          <t>Variable Interest Entities</t>
        </is>
      </c>
      <c r="B7" s="4" t="inlineStr">
        <is>
          <t xml:space="preserve">Variable Interest Entities The Company evaluates its ownership, contractual and other interests in entities to determine if it has any variable interest in a variable interest entity (“VIE”). These evaluations are complex and involve judgment. If the Company determines that an entity in which it holds a contractual or ownership interest is a VIE and that the Company is the primary beneficiary, the Company consolidates such entity in its condensed The aggregate carrying value of total assets and total liabilities included on the condensed Total revenue included on the condensed income condensed 12,258 and $ 3,562 for the three months ended September 30, 2020 and 2019, respectively. Total revenue included on the condensed condensed </t>
        </is>
      </c>
    </row>
    <row r="8">
      <c r="A8" s="4" t="inlineStr">
        <is>
          <t>Investment in Minority Owned Joint Venture</t>
        </is>
      </c>
      <c r="B8" s="4" t="inlineStr">
        <is>
          <t>Investment in Minority Owned Joint Venture The Company and Cleveland Clinic partnered to form a joint venture, under the name CCAW, JV LLC, to provide broad access to comprehensive and high acuity care services via telehealth. The Company does not have a controlling financial interest in CCAW, JV LLC, but it does have the ability to exercise significant influence over the operating and financial policies of CCAW, JV LLC. Therefore, the Company accounts for its investment in CCAW, JV LLC using the equity method of accounting. The joint venture is considered a variable interest entity under ASC 810-10, During the nine months ended September 30, 2020, the Company contributed $2,940 as its initial investment for a 49% interest in CCA W</t>
        </is>
      </c>
    </row>
    <row r="9">
      <c r="A9" s="4" t="inlineStr">
        <is>
          <t>Concentrations of Credit Risk and Significant Customers</t>
        </is>
      </c>
      <c r="B9" s="4" t="inlineStr">
        <is>
          <t>Concentrations of Credit Risk and Significant Customers Financial instruments that potentially subject the Company to concentrations of credit risk consist primarily of cash, cash equivalents, investments and accounts receivable. The Company invests its excess cash with large financial institutions that the Company believes are of high credit quality. Cash and cash equivalents are invested in highly rated money market funds. At times the Company’s cash balances with individual banking institutions are in excess of federally insured limits. The Company’s investments are invested in U.S. government agency bonds. The Company has not experienced any losses on its deposits of cash, cash equivalents or investments. The Company does not believe that it is subject to unusual credit risk beyond the normal credit risk associated with commercial banking relationships. The Company performs ongoing assessments and credit evaluations of its customers to assess the collectability of the accounts based on a number of factors, including past transaction experience, age of the accounts receivable, review of the invoicing terms of the contracts, and recent communication with customers. The Company has not experienced significant credit losses from its accounts receivable. As of September 30, 2020 and December 31, 2019, no customer accounted for 10% or greater of outstanding accounts receivable. During the three and nine months ended September 30, 2020, sales to one related party customer represented 22% of the Company’s total revenue, for both periods</t>
        </is>
      </c>
    </row>
    <row r="10">
      <c r="A10" s="4" t="inlineStr">
        <is>
          <t>Emerging Growth Company Status</t>
        </is>
      </c>
      <c r="B10" s="4" t="inlineStr">
        <is>
          <t xml:space="preserve">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certain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these financial statements may not be comparable to companies that comply with the new or revised accounting pronouncements as of public company effective dates. </t>
        </is>
      </c>
    </row>
    <row r="11">
      <c r="A11" s="4" t="inlineStr">
        <is>
          <t>Recently Adopted Accounting Pronouncements</t>
        </is>
      </c>
      <c r="B11" s="4" t="inlineStr">
        <is>
          <t xml:space="preserve">Recently Adopted Accounting Pronouncements In August 2018, the FASB issued ASU No. 2018-13, Fair Value Measurement (Topic 820): Disclosure Requirements for Fair Value Measurement 2018-13’’), 2018-13 2018-13 condensed In August 2018, the FASB issued ASU 2018-15, Intangibles-Goodwill and Other-Internal-Use 350-40): Arrangement That Is a Service Contract internal-use-software. condensed </t>
        </is>
      </c>
    </row>
    <row r="12">
      <c r="A12" s="4" t="inlineStr">
        <is>
          <t>Recently Issued Accounting Pronouncements</t>
        </is>
      </c>
      <c r="B12" s="4" t="inlineStr">
        <is>
          <t xml:space="preserve">Recently Issued Accounting Pronouncements In June 2016, the FASB issued ASU No. 2016-13, Financial Instruments—Credit Losses (Topic 326): Measurement of Credit Losses on Financial Instruments 2016-13’’), 2016-13 available-for-sale No. 2018-19, Codification Improvements to Topic 326, Financial Instruments—Credit Losses non-public 2016-13. No. 2019-05, Financial Instruments—Credit Losses (Topic 326): Targeted Transition Relief 2019-05’’). 2019-05 2016-13 2016-13 2016-13 condensed In December 2019, the FASB issued ASU 2019-12, 2019-12”), 2019-12 2019-12 condensed </t>
        </is>
      </c>
    </row>
    <row r="13">
      <c r="A13" s="4" t="inlineStr">
        <is>
          <t>Accounts Receivable, Net</t>
        </is>
      </c>
      <c r="B13" s="4" t="inlineStr">
        <is>
          <t xml:space="preserve">Accounts Receivable, Net Accounts receivable primarily consist of amounts billed currently due from customers. Accounts receivable are presented net of an allowance for doubtful accounts, which is an estimate of amounts that may not be collectible. In determining the amount of the allowance at each reporting date, the Company makes judgments about general economic conditions, historical write-off non-recovery condens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Summary of Disaggregation of Revenue</t>
        </is>
      </c>
      <c r="B4" s="4" t="inlineStr">
        <is>
          <t xml:space="preserve">The following table presents the Company’s revenues disaggregated by revenue source: Three Months Ended Nine Months Ended 2020 2019 2020 2019 Platform subscription $ 25,834 $ 21,959 $ 72,048 $ 60,849 Visits 28,455 7,177 90,936 25,681 Other 8,262 5,608 21,849 17,295 Total Revenue $ 62,551 $ 34,744 $ 184,833 $ 103,825 </t>
        </is>
      </c>
    </row>
    <row r="5">
      <c r="A5" s="4" t="inlineStr">
        <is>
          <t>Summary of Changes in the Allowance for Doubtful Accounts</t>
        </is>
      </c>
      <c r="B5" s="4" t="inlineStr">
        <is>
          <t xml:space="preserve">Changes in the allowance for doubtful accounts were as follows: Nine Months Ended Year Ended Allowance for doubtful accounts, beginning of the period $ 686 $ 396 Provisions 1,236 717 Write-offs (589 ) (427 ) Allowance for doubtful accounts, end of the period $ 1,333 $ 686 </t>
        </is>
      </c>
    </row>
    <row r="6">
      <c r="A6" s="4" t="inlineStr">
        <is>
          <t>Summary of Significant Changes in the Company's Deferred Revenue</t>
        </is>
      </c>
      <c r="B6" s="4" t="inlineStr">
        <is>
          <t xml:space="preserve">Significant changes in the Company’s deferred revenue balance for the nine months ended September 30, 2020 and the year ended December 31, 2019 were as follows: Nine Months Ended September 30, 2020 Year Ended December 31, 2019 Total deferred revenue, beginning of the period $ 77,386 $ 93,299 Additions 56,825 85,167 Recognized (72,407 ) (101,080 ) Total deferred revenue, end of the period $ 61,804 $ 77,386 </t>
        </is>
      </c>
    </row>
    <row r="7">
      <c r="A7" s="4" t="inlineStr">
        <is>
          <t>Summary of Contract with Customer Liability Current and Non Current</t>
        </is>
      </c>
      <c r="B7" s="4" t="inlineStr">
        <is>
          <t xml:space="preserve"> September 30, 2020 December 31, 2019 Current deferred revenue 54,324 66,490 Non-current 7,480 10,896 Total deferred revenue, end of the period $ 61,804 $ 77,3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The following tables presents the Company’s fair value hierarchy for its assets and liabilities that are measured at fair value on a recurring basis and indicate the level within the fair value hierarchy of the valuation techniques the Company utilized to determine such fair value: September 30, 2020 Level 1 Level 2 Level 3 Total Money market funds $ 52,955 $ — $ — $ 52,955 Investments — 129,914 — 129,914 52,955 129,914 — $ 182,869 December 31, 2019 Level 1 Level 2 Level 3 Total Money market funds $ 62,113 $ — $ — $ 62,113 Investments — 39,953 — $ 39,953 62,113 39,953 — 102,0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Sep. 30, 2020</t>
        </is>
      </c>
    </row>
    <row r="3">
      <c r="A3" s="3" t="inlineStr">
        <is>
          <t>Investments, Debt and Equity Securities [Abstract]</t>
        </is>
      </c>
    </row>
    <row r="4">
      <c r="A4" s="4" t="inlineStr">
        <is>
          <t>Debt securities, available-for-sale</t>
        </is>
      </c>
      <c r="B4" s="4" t="inlineStr">
        <is>
          <t xml:space="preserve">As of September 30, 2020 and December 31, 2019, the fair value of the Company’s investments by type of security was as follows: September 30, 2020 Amortized Gross Gross Fair Value Assets: U.S government securities $ 129,831 $ 83 $ — $ 129,914 129,831 83 — 129,914 December 31, 2019 Amortized Gross Gross Fair Value Assets: U.S government securities $ 39,355 $ 598 $ — $ 39,953 39,355 598 — 39,9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0</t>
        </is>
      </c>
    </row>
    <row r="3">
      <c r="A3" s="3" t="inlineStr">
        <is>
          <t>Business Combinations [Abstract]</t>
        </is>
      </c>
    </row>
    <row r="4">
      <c r="A4" s="4" t="inlineStr">
        <is>
          <t>Summary of Final Allocation of Assets Acquired and Liabilities Assumed</t>
        </is>
      </c>
      <c r="B4" s="4" t="inlineStr">
        <is>
          <t xml:space="preserve">The final Amount Cash $ 2,938 Accounts receivable 3,612 Identifiable intangible assets 14,100 Other assets 179 Total assets acquired 20,829 Current liabilities (3,102 ) Deferred tax liability (1,388 ) Total liabilities assumed (4,490 ) Goodwill 66,609 Total purchase consideration $ 82,948 </t>
        </is>
      </c>
    </row>
    <row r="5">
      <c r="A5" s="4" t="inlineStr">
        <is>
          <t>Summary of Identifiable Intangible Assets Acquired and Weighted Average Useful Lives</t>
        </is>
      </c>
      <c r="B5" s="4" t="inlineStr">
        <is>
          <t xml:space="preserve">The following are the identifiable intangible assets acquired and their respective weighted average useful lives, as determined based on final Amount Weighted Customer relationships $ 13,800 7.0 Trade name 300 7.0 Total $ 14,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 Disclosure [Abstract]</t>
        </is>
      </c>
    </row>
    <row r="4">
      <c r="A4" s="4" t="inlineStr">
        <is>
          <t>Schedule of Goodwill</t>
        </is>
      </c>
      <c r="B4" s="4" t="inlineStr">
        <is>
          <t xml:space="preserve">Goodwill consisted of the following: Nine Months Ended September 30, 2020 Year Ended December 31, 2019 Beginning Balance as of January 1 $ 193,877 $ 127,268 Goodwill acquired (Note 7) — 66,609 Ending Balance $ 193,877 $ 193,877 </t>
        </is>
      </c>
    </row>
    <row r="5">
      <c r="A5" s="4" t="inlineStr">
        <is>
          <t>Schedule of Finite-Lived Intangible Assets</t>
        </is>
      </c>
      <c r="B5" s="4" t="inlineStr">
        <is>
          <t xml:space="preserve">Identified intangible assets consisted of the following: Gross Accumulated Carrying Weighted December 31, 2019 Customer relationships $ 38,782 $ (7,416 ) $ 31,366 8.0 Contractor relationship s 535 (165 ) 370 9.0 Trade name 300 (4 ) 296 6.9 Technology 37,063 (5,560 ) 31,503 8.5 $ 76,680 $ (13,145 ) $ 63,535 Gross Accumulated Carrying Weighted September 30, 2020 Customer relationships $ 38,782 $ (10,390 ) $ 28,392 7.3 Contractor relationships 535 (195 ) 340 8.3 Trade name 300 (38 ) 262 6.1 Technology 37,063 (8,339 ) 28,724 7.8 $ 76,680 $ (18,962 ) $ 57,718 </t>
        </is>
      </c>
    </row>
    <row r="6">
      <c r="A6" s="4" t="inlineStr">
        <is>
          <t>Schedule of Finite-Lived Intangible Assets, Future Amortization Expense</t>
        </is>
      </c>
      <c r="B6" s="4" t="inlineStr">
        <is>
          <t xml:space="preserve">Estimated future amortization expense of the identified intangible assets as of September 30, 2020, is as follows: 2020 $ 1,938 2021 7,755 2022 7,755 2023 7,755 2024 7,755 Thereafter 24,7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4" t="inlineStr">
        <is>
          <t>Accounts receivable from related parties</t>
        </is>
      </c>
      <c r="B2" s="6" t="n">
        <v>1408</v>
      </c>
      <c r="C2" s="6" t="n">
        <v>2601</v>
      </c>
    </row>
    <row r="3">
      <c r="A3" s="4" t="inlineStr">
        <is>
          <t>Accounts receivable net of allowances</t>
        </is>
      </c>
      <c r="B3" s="5" t="n">
        <v>1333</v>
      </c>
      <c r="C3" s="5" t="n">
        <v>686</v>
      </c>
    </row>
    <row r="4">
      <c r="A4" s="4" t="inlineStr">
        <is>
          <t>Deferred revenue from related parties current</t>
        </is>
      </c>
      <c r="B4" s="5" t="n">
        <v>6325</v>
      </c>
      <c r="C4" s="5" t="n">
        <v>12912</v>
      </c>
    </row>
    <row r="5">
      <c r="A5" s="4" t="inlineStr">
        <is>
          <t>Deferred revenue from related parties non current</t>
        </is>
      </c>
      <c r="B5" s="6" t="n">
        <v>275</v>
      </c>
      <c r="C5" s="6" t="n">
        <v>1385</v>
      </c>
    </row>
    <row r="6">
      <c r="A6" s="4" t="inlineStr">
        <is>
          <t>Convertible Preferred stock, Par or Stated Value Per Share</t>
        </is>
      </c>
      <c r="B6" s="7" t="n">
        <v>0.01</v>
      </c>
      <c r="C6" s="7" t="n">
        <v>0.01</v>
      </c>
    </row>
    <row r="7">
      <c r="A7" s="4" t="inlineStr">
        <is>
          <t>Convertible Preferred stock, Shares Authorized</t>
        </is>
      </c>
      <c r="B7" s="5" t="n">
        <v>0</v>
      </c>
      <c r="C7" s="5" t="n">
        <v>17744445</v>
      </c>
    </row>
    <row r="8">
      <c r="A8" s="4" t="inlineStr">
        <is>
          <t>Convertible Preferred stock, Shares Issued</t>
        </is>
      </c>
      <c r="B8" s="5" t="n">
        <v>0</v>
      </c>
      <c r="C8" s="5" t="n">
        <v>14061508</v>
      </c>
    </row>
    <row r="9">
      <c r="A9" s="4" t="inlineStr">
        <is>
          <t>Convertible Preferred stock, Shares Outstanding</t>
        </is>
      </c>
      <c r="B9" s="5" t="n">
        <v>0</v>
      </c>
      <c r="C9" s="5" t="n">
        <v>14012935</v>
      </c>
    </row>
    <row r="10">
      <c r="A10" s="4" t="inlineStr">
        <is>
          <t>Convertible Preferred stock, Liquidation Preference</t>
        </is>
      </c>
      <c r="B10" s="6" t="n">
        <v>0</v>
      </c>
      <c r="C10" s="6" t="n">
        <v>608449</v>
      </c>
    </row>
    <row r="11">
      <c r="A11" s="4" t="inlineStr">
        <is>
          <t>Preferred Stock, Par Value</t>
        </is>
      </c>
      <c r="B11" s="7" t="n">
        <v>0.01</v>
      </c>
      <c r="C11" s="7" t="n">
        <v>0.01</v>
      </c>
    </row>
    <row r="12">
      <c r="A12" s="4" t="inlineStr">
        <is>
          <t>Preferred Stock, Shares Authorized</t>
        </is>
      </c>
      <c r="B12" s="5" t="n">
        <v>100000000</v>
      </c>
      <c r="C12" s="5" t="n">
        <v>0</v>
      </c>
    </row>
    <row r="13">
      <c r="A13" s="4" t="inlineStr">
        <is>
          <t>Preferred Stock, Shares Issued</t>
        </is>
      </c>
      <c r="B13" s="5" t="n">
        <v>0</v>
      </c>
      <c r="C13" s="5" t="n">
        <v>0</v>
      </c>
    </row>
    <row r="14">
      <c r="A14" s="4" t="inlineStr">
        <is>
          <t>Preferred Stock, Shares Outstanding</t>
        </is>
      </c>
      <c r="B14" s="5" t="n">
        <v>0</v>
      </c>
      <c r="C14" s="5" t="n">
        <v>0</v>
      </c>
    </row>
    <row r="15">
      <c r="A15" s="4" t="inlineStr">
        <is>
          <t>Common Stock, Shares Authorized</t>
        </is>
      </c>
      <c r="B15" s="5" t="n">
        <v>1300000000</v>
      </c>
    </row>
    <row r="16">
      <c r="A16" s="4" t="inlineStr">
        <is>
          <t>Common Stock, Shares, Issued</t>
        </is>
      </c>
      <c r="B16" s="5" t="n">
        <v>235637199</v>
      </c>
    </row>
    <row r="17">
      <c r="A17" s="4" t="inlineStr">
        <is>
          <t>Common Stock, Shares, Outstanding</t>
        </is>
      </c>
      <c r="B17" s="5" t="n">
        <v>234235243</v>
      </c>
    </row>
    <row r="18">
      <c r="A18" s="4" t="inlineStr">
        <is>
          <t>Treasury Stock, Shares</t>
        </is>
      </c>
      <c r="B18" s="5" t="n">
        <v>1401956</v>
      </c>
      <c r="C18" s="5" t="n">
        <v>35834</v>
      </c>
    </row>
    <row r="19">
      <c r="A19" s="4" t="inlineStr">
        <is>
          <t>Common Class A [Member]</t>
        </is>
      </c>
    </row>
    <row r="20">
      <c r="A20" s="4" t="inlineStr">
        <is>
          <t>Common Stock, Par Value</t>
        </is>
      </c>
      <c r="B20" s="7" t="n">
        <v>0.01</v>
      </c>
      <c r="C20" s="7" t="n">
        <v>0.01</v>
      </c>
    </row>
    <row r="21">
      <c r="A21" s="4" t="inlineStr">
        <is>
          <t>Common Stock, Shares Authorized</t>
        </is>
      </c>
      <c r="B21" s="5" t="n">
        <v>1000000000</v>
      </c>
      <c r="C21" s="5" t="n">
        <v>1000000000</v>
      </c>
    </row>
    <row r="22">
      <c r="A22" s="4" t="inlineStr">
        <is>
          <t>Common Stock, Shares, Issued</t>
        </is>
      </c>
      <c r="B22" s="5" t="n">
        <v>200131318</v>
      </c>
      <c r="C22" s="5" t="n">
        <v>200131318</v>
      </c>
    </row>
    <row r="23">
      <c r="A23" s="4" t="inlineStr">
        <is>
          <t>Common Stock, Shares, Outstanding</t>
        </is>
      </c>
      <c r="B23" s="5" t="n">
        <v>199647646</v>
      </c>
      <c r="C23" s="5" t="n">
        <v>199647646</v>
      </c>
    </row>
    <row r="24">
      <c r="A24" s="4" t="inlineStr">
        <is>
          <t>Common Class B [Member]</t>
        </is>
      </c>
    </row>
    <row r="25">
      <c r="A25" s="4" t="inlineStr">
        <is>
          <t>Common Stock, Par Value</t>
        </is>
      </c>
      <c r="B25" s="7" t="n">
        <v>0.01</v>
      </c>
      <c r="C25" s="7" t="n">
        <v>0.01</v>
      </c>
    </row>
    <row r="26">
      <c r="A26" s="4" t="inlineStr">
        <is>
          <t>Common Stock, Shares Authorized</t>
        </is>
      </c>
      <c r="B26" s="5" t="n">
        <v>100000000</v>
      </c>
      <c r="C26" s="5" t="n">
        <v>100000000</v>
      </c>
    </row>
    <row r="27">
      <c r="A27" s="4" t="inlineStr">
        <is>
          <t>Common Stock, Shares, Issued</t>
        </is>
      </c>
      <c r="B27" s="5" t="n">
        <v>29950326</v>
      </c>
      <c r="C27" s="5" t="n">
        <v>29950326</v>
      </c>
    </row>
    <row r="28">
      <c r="A28" s="4" t="inlineStr">
        <is>
          <t>Common Stock, Shares, Outstanding</t>
        </is>
      </c>
      <c r="B28" s="5" t="n">
        <v>29032042</v>
      </c>
      <c r="C28" s="5" t="n">
        <v>29032042</v>
      </c>
    </row>
    <row r="29">
      <c r="A29" s="4" t="inlineStr">
        <is>
          <t>Common Class C [Member]</t>
        </is>
      </c>
    </row>
    <row r="30">
      <c r="A30" s="4" t="inlineStr">
        <is>
          <t>Common Stock, Par Value</t>
        </is>
      </c>
      <c r="B30" s="7" t="n">
        <v>0.01</v>
      </c>
      <c r="C30" s="7" t="n">
        <v>0.01</v>
      </c>
    </row>
    <row r="31">
      <c r="A31" s="4" t="inlineStr">
        <is>
          <t>Common Stock, Shares Authorized</t>
        </is>
      </c>
      <c r="B31" s="5" t="n">
        <v>200000000</v>
      </c>
      <c r="C31" s="5" t="n">
        <v>200000000</v>
      </c>
    </row>
    <row r="32">
      <c r="A32" s="4" t="inlineStr">
        <is>
          <t>Common Stock, Shares, Issued</t>
        </is>
      </c>
      <c r="B32" s="5" t="n">
        <v>5555555</v>
      </c>
      <c r="C32" s="5" t="n">
        <v>5555555</v>
      </c>
    </row>
    <row r="33">
      <c r="A33" s="4" t="inlineStr">
        <is>
          <t>Common Stock, Shares, Outstanding</t>
        </is>
      </c>
      <c r="B33" s="5" t="n">
        <v>5555555</v>
      </c>
      <c r="C33" s="5" t="n">
        <v>5555555</v>
      </c>
    </row>
    <row r="34">
      <c r="A34" s="4" t="inlineStr">
        <is>
          <t>Common Stock [Member]</t>
        </is>
      </c>
    </row>
    <row r="35">
      <c r="A35" s="4" t="inlineStr">
        <is>
          <t>Common Stock, Par Value</t>
        </is>
      </c>
      <c r="B35" s="7" t="n">
        <v>0.01</v>
      </c>
      <c r="C35" s="7" t="n">
        <v>0.01</v>
      </c>
    </row>
    <row r="36">
      <c r="A36" s="4" t="inlineStr">
        <is>
          <t>Common Stock, Shares Authorized</t>
        </is>
      </c>
      <c r="B36" s="5" t="n">
        <v>220000000</v>
      </c>
      <c r="C36" s="5" t="n">
        <v>220000000</v>
      </c>
    </row>
    <row r="37">
      <c r="A37" s="4" t="inlineStr">
        <is>
          <t>Common Stock, Shares, Issued</t>
        </is>
      </c>
      <c r="B37" s="5" t="n">
        <v>42338679</v>
      </c>
      <c r="C37" s="5" t="n">
        <v>42338679</v>
      </c>
    </row>
    <row r="38">
      <c r="A38" s="4" t="inlineStr">
        <is>
          <t>Common Stock, Shares, Outstanding</t>
        </is>
      </c>
      <c r="B38" s="5" t="n">
        <v>42302845</v>
      </c>
      <c r="C38" s="5" t="n">
        <v>423028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Sep. 30, 2020</t>
        </is>
      </c>
    </row>
    <row r="3">
      <c r="A3" s="3" t="inlineStr">
        <is>
          <t>Payables and Accruals [Abstract]</t>
        </is>
      </c>
    </row>
    <row r="4">
      <c r="A4" s="4" t="inlineStr">
        <is>
          <t>summary of  Accrued Expenses</t>
        </is>
      </c>
      <c r="B4" s="4" t="inlineStr">
        <is>
          <t xml:space="preserve">Accrued expenses and other current liabilities September 30, 2020 December 31, 2019 Employee compensation, benefits, and payroll taxes $ 18,133 $ 11,698 Professional services 3,805 3,351 Provider services 4,043 2,709 Transaction costs 2,518 — Other 9,802 9,593 Total $ 38,301 $ 27,3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0</t>
        </is>
      </c>
    </row>
    <row r="3">
      <c r="A3" s="3" t="inlineStr">
        <is>
          <t>Stockholders' Equity Note [Abstract]</t>
        </is>
      </c>
    </row>
    <row r="4">
      <c r="A4" s="4" t="inlineStr">
        <is>
          <t>Schedule of Preferred Stock by Class Not Redeemable Noncontrolling Interest</t>
        </is>
      </c>
      <c r="B4" s="4" t="inlineStr">
        <is>
          <t xml:space="preserve">The authorized, issued and outstanding shares, liquidation preference, and carrying value of the Company’s convertible preferred stock as of December 31, 2019 were as follows: Shares Shares Shares Liquidation Carrying Series A 3,200,000 3,178,650 3,130,077 51,741 28,889 Series B 833,334 787,725 787,725 37,060 23,632 Series C 13,711,111 10,095,133 10,095,133 519,648 603,278 17,744,445 14,061,508 14,012,935 608,449 655,799 </t>
        </is>
      </c>
    </row>
    <row r="5">
      <c r="A5" s="4" t="inlineStr">
        <is>
          <t>Schedule of Stock by Class</t>
        </is>
      </c>
      <c r="B5" s="4" t="inlineStr">
        <is>
          <t xml:space="preserve">As of September 30, 2020 the par value of the Class A, Class B and Class C shares was $1,997, $290, and $56, respectively. Shares Shares Issued Shares Class A 1,000,000,000 200,131,318 199,647,646 Class B 100,000,000 29,950,326 29,032,042 Class C 200,000,000 5,555,555 5,555,555 1,300,000,000 235,637,199 234,235,243 </t>
        </is>
      </c>
    </row>
    <row r="6">
      <c r="A6" s="4" t="inlineStr">
        <is>
          <t>Disclosure of Share-based Compensation Arrangements by Share-based Payment Award</t>
        </is>
      </c>
      <c r="B6" s="4" t="inlineStr">
        <is>
          <t xml:space="preserve">Activity under the Plans is as follows: Number of Weighted Average Weighted Average Aggregate Outstanding as of December 31, 2019 24,917,003 $ 3.90 6.9 $ 79,798 Granted 2,637,220 $ 7.80 Forfeited (1,697,171 ) $ 4.80 Expired (132,001 ) $ 2.16 Exercised (1,660,751 ) $ 2.59 Outstanding as of September 30, 2020 24,064,300 $ 4.35 6.4 $ 610,782 Vested and expected to vest as of December 31, 2019 22,650,355 $ 3.73 6.7 $ 76,321 Vested and expected to vest as of September 30, 2020 22,212,804 $ 4.09 6.2 $ 567,533 Options exercisable as of December 31, 2019 14,685,654 $ 2.83 5.5 $ 62,869 Options exercisable as of September 30, 2020 16,254,829 $ 3.43 5.3 $ 426,049 </t>
        </is>
      </c>
    </row>
    <row r="7">
      <c r="A7" s="4" t="inlineStr">
        <is>
          <t>Schedule of Nonvested Restricted Stock Units Activity</t>
        </is>
      </c>
      <c r="B7" s="4" t="inlineStr">
        <is>
          <t xml:space="preserve">Activity for the restricted stock units is as follows: Shares Weighted Average Unvested as of December 31, 2019 2,322,408 $ 5.79 Granted 13,039,392 13.41 Vested (3,810,645 ) 9.50 Forfeited (3,871 ) 10.79 Unvested as of September 30, 20 2 11,547,284 $ 13.17 </t>
        </is>
      </c>
    </row>
    <row r="8">
      <c r="A8" s="4" t="inlineStr">
        <is>
          <t>Schedule of Share-based Payment Award, Stock Options, Valuation Assumptions</t>
        </is>
      </c>
      <c r="B8" s="4" t="inlineStr">
        <is>
          <t xml:space="preserve">The weighted average of assumptions that the Company used to determine the fair value of the common stock options granted to employees and directors were as follows: Nine Month Ended 2020 2019 Risk-free interest rate 1.09 % 2.44 % Expected term (in years) 6.1 6.1 Expected volatility 52 % 50 % Expected dividend yield 0 % 0 % </t>
        </is>
      </c>
    </row>
    <row r="9">
      <c r="A9" s="4" t="inlineStr">
        <is>
          <t>Share-based Payment Arrangement, Expensed and Capitalized, Amount</t>
        </is>
      </c>
      <c r="B9" s="4" t="inlineStr">
        <is>
          <t xml:space="preserve">Stock-based compensation expense was classified in the condensed Three Months Ended September 30, Nine Months Ended September 30, 2020 2019 2020 2019 Cost of revenues $ 309 $ 124 $ 668 $ 360 Research and development 2,083 360 3,519 1,169 Selling and marketing 1,138 540 2,684 1,848 General and administrative 30,890 2,580 99,645 5,298 Total $ 34,420 $ 3,604 $ 106,516 $ 8,6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Summary of Basic and Diluted Net Loss Per Share Attributable To Common Stockholders</t>
        </is>
      </c>
      <c r="B4" s="4" t="inlineStr">
        <is>
          <t xml:space="preserve">Basic and diluted net loss per share attributable to common stockholders was calculated as follows: Three Months Ended September 30, Nine Months Ended 2020 2019 2020 2019 Numerator: Net loss $ (64,596 ) $ (24,071 ) $ (178,040 ) $ (65,643 ) Net income (loss) attributable to non-controlling (1,515 ) (56 ) (3,920 ) (884 ) Net loss attributable to American Well Corporation $ (63,081 ) $ (24,015 ) $ (174,120 ) $ (64,759 ) Denominator: Weighted-average common shares outstanding—basic and diluted 68,499,106 41,933,597 51,492,988 41,805,929 Net loss per share attributable to common stockholders—basic and diluted $ (0.92 ) $ (0.57 ) $ (3.38 ) $ (1.55 ) </t>
        </is>
      </c>
    </row>
    <row r="5">
      <c r="A5" s="4" t="inlineStr">
        <is>
          <t>Summary of Antidilutive Securities Excluded From Computation of Net Loss Per Share</t>
        </is>
      </c>
      <c r="B5" s="4" t="inlineStr">
        <is>
          <t xml:space="preserve">The Company excluded the following potential common shares equivalents presented based on amounts outstanding at each period end, from the computation of diluted net loss per share attributable to common stockholders for the periods indicated because including them would have had an anti-dilutive effect: Three Months Ended September 30, Nine Months Ended 2020 2019 2020 2019 Convertible preferred stock (as converted to common stock) — 113,762,320 — 113,762,320 Unvested restricted stock units 5,455,654 — 5,455,654 — Options to purchase shares of common stock 24,064,300 23,712,967 24,064,300 23,712,967 29,519,954 137,475,287 29,519,954 137,475,2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and Description of Business - Additional information (Detail) - USD ($)</t>
        </is>
      </c>
      <c r="B1" s="2" t="inlineStr">
        <is>
          <t>Sep. 21, 2020</t>
        </is>
      </c>
      <c r="C1" s="2" t="inlineStr">
        <is>
          <t>Aug. 28, 2020</t>
        </is>
      </c>
      <c r="D1" s="2" t="inlineStr">
        <is>
          <t>Aug. 22, 2020</t>
        </is>
      </c>
      <c r="E1" s="2" t="inlineStr">
        <is>
          <t>Sep. 30, 2020</t>
        </is>
      </c>
      <c r="F1" s="2" t="inlineStr">
        <is>
          <t>Sep. 30, 2020</t>
        </is>
      </c>
      <c r="G1" s="2" t="inlineStr">
        <is>
          <t>Dec. 31, 2019</t>
        </is>
      </c>
    </row>
    <row r="2">
      <c r="A2" s="3" t="inlineStr">
        <is>
          <t>Organization Consolidation And Presentation Of Financial Statements Disclosure [Line Items]</t>
        </is>
      </c>
    </row>
    <row r="3">
      <c r="A3" s="4" t="inlineStr">
        <is>
          <t>Proceeds from issuance of common stock</t>
        </is>
      </c>
      <c r="F3" s="6" t="n">
        <v>100000000</v>
      </c>
    </row>
    <row r="4">
      <c r="A4" s="4" t="inlineStr">
        <is>
          <t>Accumulated deficit</t>
        </is>
      </c>
      <c r="E4" s="6" t="n">
        <v>-532047000</v>
      </c>
      <c r="F4" s="5" t="n">
        <v>-532047000</v>
      </c>
      <c r="G4" s="6" t="n">
        <v>-357927000</v>
      </c>
    </row>
    <row r="5">
      <c r="A5" s="4" t="inlineStr">
        <is>
          <t>Underwriting discounts and commissions</t>
        </is>
      </c>
      <c r="F5" s="6" t="n">
        <v>49336000</v>
      </c>
    </row>
    <row r="6">
      <c r="A6" s="4" t="inlineStr">
        <is>
          <t>Issuance of Class C shares in connection with Google Private Placement</t>
        </is>
      </c>
      <c r="E6" s="5" t="n">
        <v>99100000</v>
      </c>
    </row>
    <row r="7">
      <c r="A7" s="4" t="inlineStr">
        <is>
          <t>Description of the stock split arrangement</t>
        </is>
      </c>
      <c r="C7" s="4" t="inlineStr">
        <is>
          <t>8.8-for-1.0</t>
        </is>
      </c>
    </row>
    <row r="8">
      <c r="A8" s="4" t="inlineStr">
        <is>
          <t>Common Class A [Member]</t>
        </is>
      </c>
    </row>
    <row r="9">
      <c r="A9" s="3" t="inlineStr">
        <is>
          <t>Organization Consolidation And Presentation Of Financial Statements Disclosure [Line Items]</t>
        </is>
      </c>
    </row>
    <row r="10">
      <c r="A10" s="4" t="inlineStr">
        <is>
          <t>Issue of common stocks, Initial public offering</t>
        </is>
      </c>
      <c r="F10" s="5" t="n">
        <v>45681499</v>
      </c>
    </row>
    <row r="11">
      <c r="A11" s="4" t="inlineStr">
        <is>
          <t>Net proceeds from Ipo</t>
        </is>
      </c>
      <c r="F11" s="6" t="n">
        <v>768537000</v>
      </c>
    </row>
    <row r="12">
      <c r="A12" s="4" t="inlineStr">
        <is>
          <t>Retained Earnings [member]</t>
        </is>
      </c>
    </row>
    <row r="13">
      <c r="A13" s="3" t="inlineStr">
        <is>
          <t>Organization Consolidation And Presentation Of Financial Statements Disclosure [Line Items]</t>
        </is>
      </c>
    </row>
    <row r="14">
      <c r="A14" s="4" t="inlineStr">
        <is>
          <t>Accumulated deficit</t>
        </is>
      </c>
      <c r="E14" s="5" t="n">
        <v>532047000</v>
      </c>
      <c r="F14" s="6" t="n">
        <v>532047000</v>
      </c>
    </row>
    <row r="15">
      <c r="A15" s="4" t="inlineStr">
        <is>
          <t>Common Class C [Member]</t>
        </is>
      </c>
    </row>
    <row r="16">
      <c r="A16" s="3" t="inlineStr">
        <is>
          <t>Organization Consolidation And Presentation Of Financial Statements Disclosure [Line Items]</t>
        </is>
      </c>
    </row>
    <row r="17">
      <c r="A17" s="4" t="inlineStr">
        <is>
          <t>Issue of common stocks, Initial public offering</t>
        </is>
      </c>
      <c r="F17" s="5" t="n">
        <v>5555555</v>
      </c>
    </row>
    <row r="18">
      <c r="A18" s="4" t="inlineStr">
        <is>
          <t>Issuance of Class C shares in connection with Google Private Placement</t>
        </is>
      </c>
      <c r="D18" s="6" t="n">
        <v>100000</v>
      </c>
      <c r="F18" s="6" t="n">
        <v>99100000</v>
      </c>
    </row>
    <row r="19">
      <c r="A19" s="4" t="inlineStr">
        <is>
          <t>Issuance of Class C shares in connection with Google Private Placement, Shares</t>
        </is>
      </c>
      <c r="D19" s="5" t="n">
        <v>5555555</v>
      </c>
    </row>
    <row r="20">
      <c r="A20" s="4" t="inlineStr">
        <is>
          <t>Payments of Stock Issuance Costs</t>
        </is>
      </c>
      <c r="D20" s="6" t="n">
        <v>900000</v>
      </c>
      <c r="E20" s="6" t="n">
        <v>900000</v>
      </c>
      <c r="F20" s="6" t="n">
        <v>900000</v>
      </c>
    </row>
    <row r="21">
      <c r="A21" s="4" t="inlineStr">
        <is>
          <t>IPO [Member]</t>
        </is>
      </c>
    </row>
    <row r="22">
      <c r="A22" s="3" t="inlineStr">
        <is>
          <t>Organization Consolidation And Presentation Of Financial Statements Disclosure [Line Items]</t>
        </is>
      </c>
    </row>
    <row r="23">
      <c r="A23" s="4" t="inlineStr">
        <is>
          <t>Proceeds from issuance of common stock</t>
        </is>
      </c>
      <c r="B23" s="6" t="n">
        <v>822267000</v>
      </c>
    </row>
    <row r="24">
      <c r="A24" s="4" t="inlineStr">
        <is>
          <t>IPO [Member] | Common Class A [Member]</t>
        </is>
      </c>
    </row>
    <row r="25">
      <c r="A25" s="3" t="inlineStr">
        <is>
          <t>Organization Consolidation And Presentation Of Financial Statements Disclosure [Line Items]</t>
        </is>
      </c>
    </row>
    <row r="26">
      <c r="A26" s="4" t="inlineStr">
        <is>
          <t>Issue of common stocks, Initial public offering</t>
        </is>
      </c>
      <c r="B26" s="5" t="n">
        <v>45681499</v>
      </c>
    </row>
    <row r="27">
      <c r="A27" s="4" t="inlineStr">
        <is>
          <t>Shares issued, price per share</t>
        </is>
      </c>
      <c r="B27" s="6" t="n">
        <v>18</v>
      </c>
    </row>
    <row r="28">
      <c r="A28" s="4" t="inlineStr">
        <is>
          <t>Net proceeds from Ipo</t>
        </is>
      </c>
      <c r="B28" s="6" t="n">
        <v>768537000</v>
      </c>
    </row>
    <row r="29">
      <c r="A29" s="4" t="inlineStr">
        <is>
          <t>Underwriting discounts and commissions</t>
        </is>
      </c>
      <c r="B29" s="5" t="n">
        <v>49336000</v>
      </c>
    </row>
    <row r="30">
      <c r="A30" s="4" t="inlineStr">
        <is>
          <t>Other Offering Costs</t>
        </is>
      </c>
      <c r="B30" s="6" t="n">
        <v>4394000</v>
      </c>
    </row>
    <row r="31">
      <c r="A31" s="4" t="inlineStr">
        <is>
          <t>Convertible preferred stock, shares issued upon conversion</t>
        </is>
      </c>
      <c r="B31" s="5" t="n">
        <v>136625900</v>
      </c>
    </row>
    <row r="32">
      <c r="A32" s="4" t="inlineStr">
        <is>
          <t>Private Placement [Member]</t>
        </is>
      </c>
    </row>
    <row r="33">
      <c r="A33" s="3" t="inlineStr">
        <is>
          <t>Organization Consolidation And Presentation Of Financial Statements Disclosure [Line Items]</t>
        </is>
      </c>
    </row>
    <row r="34">
      <c r="A34" s="4" t="inlineStr">
        <is>
          <t>Proceeds from private placement</t>
        </is>
      </c>
      <c r="B34" s="6" t="n">
        <v>100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Summary of Significant Accounting Policies - Additional Information (Detail) - USD ($) $ in Thousands</t>
        </is>
      </c>
      <c r="B1" s="2" t="inlineStr">
        <is>
          <t>3 Months Ended</t>
        </is>
      </c>
      <c r="H1" s="2" t="inlineStr">
        <is>
          <t>9 Months Ended</t>
        </is>
      </c>
      <c r="J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row>
    <row r="3">
      <c r="A3" s="3" t="inlineStr">
        <is>
          <t>Summary Of Significant Accounting Policies [Line Items]</t>
        </is>
      </c>
    </row>
    <row r="4">
      <c r="A4" s="4" t="inlineStr">
        <is>
          <t>Total assets</t>
        </is>
      </c>
      <c r="B4" s="6" t="n">
        <v>1414027</v>
      </c>
      <c r="H4" s="6" t="n">
        <v>1414027</v>
      </c>
      <c r="J4" s="6" t="n">
        <v>499881</v>
      </c>
    </row>
    <row r="5">
      <c r="A5" s="4" t="inlineStr">
        <is>
          <t>Total liabilities</t>
        </is>
      </c>
      <c r="B5" s="5" t="n">
        <v>117267</v>
      </c>
      <c r="H5" s="5" t="n">
        <v>117267</v>
      </c>
      <c r="J5" s="6" t="n">
        <v>124946</v>
      </c>
    </row>
    <row r="6">
      <c r="A6" s="4" t="inlineStr">
        <is>
          <t>Total revenue</t>
        </is>
      </c>
      <c r="B6" s="5" t="n">
        <v>62551</v>
      </c>
      <c r="E6" s="6" t="n">
        <v>34744</v>
      </c>
      <c r="H6" s="5" t="n">
        <v>184833</v>
      </c>
      <c r="I6" s="6" t="n">
        <v>103825</v>
      </c>
    </row>
    <row r="7">
      <c r="A7" s="4" t="inlineStr">
        <is>
          <t>Net income loss</t>
        </is>
      </c>
      <c r="B7" s="5" t="n">
        <v>-64596</v>
      </c>
      <c r="C7" s="6" t="n">
        <v>-88219</v>
      </c>
      <c r="D7" s="6" t="n">
        <v>-25225</v>
      </c>
      <c r="E7" s="6" t="n">
        <v>-24071</v>
      </c>
      <c r="F7" s="6" t="n">
        <v>-20057</v>
      </c>
      <c r="G7" s="6" t="n">
        <v>-21515</v>
      </c>
      <c r="H7" s="5" t="n">
        <v>-178040</v>
      </c>
      <c r="I7" s="5" t="n">
        <v>-65643</v>
      </c>
    </row>
    <row r="8">
      <c r="A8" s="4" t="inlineStr">
        <is>
          <t>Payment to acquire interest in joint venture</t>
        </is>
      </c>
      <c r="H8" s="5" t="n">
        <v>2940</v>
      </c>
    </row>
    <row r="9">
      <c r="A9" s="4" t="inlineStr">
        <is>
          <t>Share of the net profit loss in the operations of joint venture</t>
        </is>
      </c>
      <c r="B9" s="6" t="n">
        <v>-486</v>
      </c>
      <c r="H9" s="5" t="n">
        <v>-1250</v>
      </c>
    </row>
    <row r="10">
      <c r="A10" s="4" t="inlineStr">
        <is>
          <t>Consolidation, Eliminations [Member]</t>
        </is>
      </c>
    </row>
    <row r="11">
      <c r="A11" s="3" t="inlineStr">
        <is>
          <t>Summary Of Significant Accounting Policies [Line Items]</t>
        </is>
      </c>
    </row>
    <row r="12">
      <c r="A12" s="4" t="inlineStr">
        <is>
          <t>Net income loss</t>
        </is>
      </c>
      <c r="H12" s="6" t="n">
        <v>13267</v>
      </c>
      <c r="I12" s="6" t="n">
        <v>13267</v>
      </c>
    </row>
    <row r="13">
      <c r="A13" s="4" t="inlineStr">
        <is>
          <t>Revenue Benchmark [Member] | Related Party Customer [Member]</t>
        </is>
      </c>
    </row>
    <row r="14">
      <c r="A14" s="3" t="inlineStr">
        <is>
          <t>Summary Of Significant Accounting Policies [Line Items]</t>
        </is>
      </c>
    </row>
    <row r="15">
      <c r="A15" s="4" t="inlineStr">
        <is>
          <t>Percentage of net total revenue</t>
        </is>
      </c>
      <c r="B15" s="4" t="inlineStr">
        <is>
          <t>22.00%</t>
        </is>
      </c>
      <c r="E15" s="4" t="inlineStr">
        <is>
          <t>23.00%</t>
        </is>
      </c>
      <c r="H15" s="4" t="inlineStr">
        <is>
          <t>22.00%</t>
        </is>
      </c>
      <c r="I15" s="4" t="inlineStr">
        <is>
          <t>22.00%</t>
        </is>
      </c>
    </row>
    <row r="16">
      <c r="A16" s="4" t="inlineStr">
        <is>
          <t>Minimum [Member] | Accounts Receivable [Member]</t>
        </is>
      </c>
    </row>
    <row r="17">
      <c r="A17" s="3" t="inlineStr">
        <is>
          <t>Summary Of Significant Accounting Policies [Line Items]</t>
        </is>
      </c>
    </row>
    <row r="18">
      <c r="A18" s="4" t="inlineStr">
        <is>
          <t>Percentage of net total revenue</t>
        </is>
      </c>
      <c r="H18" s="4" t="inlineStr">
        <is>
          <t>10.00%</t>
        </is>
      </c>
      <c r="J18" s="4" t="inlineStr">
        <is>
          <t>10.00%</t>
        </is>
      </c>
    </row>
    <row r="19">
      <c r="A19" s="4" t="inlineStr">
        <is>
          <t>Consolidated Entity, Excluding VIE [Member] | Maximum [Member]</t>
        </is>
      </c>
    </row>
    <row r="20">
      <c r="A20" s="3" t="inlineStr">
        <is>
          <t>Summary Of Significant Accounting Policies [Line Items]</t>
        </is>
      </c>
    </row>
    <row r="21">
      <c r="A21" s="4" t="inlineStr">
        <is>
          <t>Percentage of economic or ownership interest in consolidated entities</t>
        </is>
      </c>
      <c r="H21" s="4" t="inlineStr">
        <is>
          <t>100.00%</t>
        </is>
      </c>
      <c r="J21" s="4" t="inlineStr">
        <is>
          <t>100.00%</t>
        </is>
      </c>
    </row>
    <row r="22">
      <c r="A22" s="4" t="inlineStr">
        <is>
          <t>Variable Interest Entity, Primary Beneficiary [Member]</t>
        </is>
      </c>
    </row>
    <row r="23">
      <c r="A23" s="3" t="inlineStr">
        <is>
          <t>Summary Of Significant Accounting Policies [Line Items]</t>
        </is>
      </c>
    </row>
    <row r="24">
      <c r="A24" s="4" t="inlineStr">
        <is>
          <t>Net income loss</t>
        </is>
      </c>
      <c r="B24" s="6" t="n">
        <v>12258</v>
      </c>
      <c r="E24" s="6" t="n">
        <v>3562</v>
      </c>
      <c r="H24" s="6" t="n">
        <v>42644</v>
      </c>
      <c r="I24" s="6" t="n">
        <v>42644</v>
      </c>
    </row>
    <row r="25">
      <c r="A25" s="4" t="inlineStr">
        <is>
          <t>Variable Interest Entity, Primary Beneficiary [Member] | Consolidation, Eliminations [Member]</t>
        </is>
      </c>
    </row>
    <row r="26">
      <c r="A26" s="3" t="inlineStr">
        <is>
          <t>Summary Of Significant Accounting Policies [Line Items]</t>
        </is>
      </c>
    </row>
    <row r="27">
      <c r="A27" s="4" t="inlineStr">
        <is>
          <t>Total assets</t>
        </is>
      </c>
      <c r="B27" s="5" t="n">
        <v>31987</v>
      </c>
      <c r="H27" s="5" t="n">
        <v>31987</v>
      </c>
      <c r="J27" s="6" t="n">
        <v>35714</v>
      </c>
    </row>
    <row r="28">
      <c r="A28" s="4" t="inlineStr">
        <is>
          <t>Total liabilities</t>
        </is>
      </c>
      <c r="B28" s="5" t="n">
        <v>2216</v>
      </c>
      <c r="H28" s="5" t="n">
        <v>2216</v>
      </c>
      <c r="J28" s="6" t="n">
        <v>5777</v>
      </c>
    </row>
    <row r="29">
      <c r="A29" s="4" t="inlineStr">
        <is>
          <t>Total revenue</t>
        </is>
      </c>
      <c r="B29" s="5" t="n">
        <v>18206</v>
      </c>
      <c r="E29" s="5" t="n">
        <v>18206</v>
      </c>
      <c r="H29" s="5" t="n">
        <v>61596</v>
      </c>
      <c r="I29" s="5" t="n">
        <v>61596</v>
      </c>
    </row>
    <row r="30">
      <c r="A30" s="4" t="inlineStr">
        <is>
          <t>Comprehensive income loss</t>
        </is>
      </c>
      <c r="B30" s="6" t="n">
        <v>3698</v>
      </c>
      <c r="E30" s="6" t="n">
        <v>3698</v>
      </c>
      <c r="H30" s="5" t="n">
        <v>13905</v>
      </c>
      <c r="I30" s="6" t="n">
        <v>13905</v>
      </c>
    </row>
    <row r="31">
      <c r="A31" s="4" t="inlineStr">
        <is>
          <t>Variable Interest Entity, Primary Beneficiary [Member] | CCACV JV LLC [Member]</t>
        </is>
      </c>
    </row>
    <row r="32">
      <c r="A32" s="3" t="inlineStr">
        <is>
          <t>Summary Of Significant Accounting Policies [Line Items]</t>
        </is>
      </c>
    </row>
    <row r="33">
      <c r="A33" s="4" t="inlineStr">
        <is>
          <t>Payment to acquire interest in joint venture</t>
        </is>
      </c>
      <c r="H33" s="6" t="n">
        <v>2940</v>
      </c>
    </row>
    <row r="34">
      <c r="A34" s="4" t="inlineStr">
        <is>
          <t>Percentage of ownership interest in joint venture</t>
        </is>
      </c>
      <c r="B34" s="4" t="inlineStr">
        <is>
          <t>49.00%</t>
        </is>
      </c>
      <c r="H34" s="4" t="inlineStr">
        <is>
          <t>49.00%</t>
        </is>
      </c>
    </row>
    <row r="35">
      <c r="A35" s="4" t="inlineStr">
        <is>
          <t>Estimated additional total capital contributions necessary</t>
        </is>
      </c>
      <c r="B35" s="6" t="n">
        <v>11800</v>
      </c>
      <c r="H35" s="6" t="n">
        <v>11800</v>
      </c>
    </row>
    <row r="36">
      <c r="A36" s="4" t="inlineStr">
        <is>
          <t>Share of the net profit loss in the operations of joint venture</t>
        </is>
      </c>
      <c r="B36" s="5" t="n">
        <v>486</v>
      </c>
      <c r="H36" s="5" t="n">
        <v>1250</v>
      </c>
    </row>
    <row r="37">
      <c r="A37" s="4" t="inlineStr">
        <is>
          <t>Equity method investment carrying value</t>
        </is>
      </c>
      <c r="B37" s="6" t="n">
        <v>1690</v>
      </c>
      <c r="H37" s="6" t="n">
        <v>1690</v>
      </c>
    </row>
  </sheetData>
  <mergeCells count="3">
    <mergeCell ref="A1:A2"/>
    <mergeCell ref="B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Disaggregation of Revenu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t>
        </is>
      </c>
      <c r="B4" s="6" t="n">
        <v>62551</v>
      </c>
      <c r="C4" s="6" t="n">
        <v>34744</v>
      </c>
      <c r="D4" s="6" t="n">
        <v>184833</v>
      </c>
      <c r="E4" s="6" t="n">
        <v>103825</v>
      </c>
    </row>
    <row r="5">
      <c r="A5" s="4" t="inlineStr">
        <is>
          <t>Platform Subscription [Member]</t>
        </is>
      </c>
    </row>
    <row r="6">
      <c r="A6" s="3" t="inlineStr">
        <is>
          <t>Disaggregation of Revenue [Line Items]</t>
        </is>
      </c>
    </row>
    <row r="7">
      <c r="A7" s="4" t="inlineStr">
        <is>
          <t>Total Revenue</t>
        </is>
      </c>
      <c r="B7" s="5" t="n">
        <v>25834</v>
      </c>
      <c r="C7" s="5" t="n">
        <v>21959</v>
      </c>
      <c r="D7" s="5" t="n">
        <v>72048</v>
      </c>
      <c r="E7" s="5" t="n">
        <v>60849</v>
      </c>
    </row>
    <row r="8">
      <c r="A8" s="4" t="inlineStr">
        <is>
          <t>Visits [Member]</t>
        </is>
      </c>
    </row>
    <row r="9">
      <c r="A9" s="3" t="inlineStr">
        <is>
          <t>Disaggregation of Revenue [Line Items]</t>
        </is>
      </c>
    </row>
    <row r="10">
      <c r="A10" s="4" t="inlineStr">
        <is>
          <t>Total Revenue</t>
        </is>
      </c>
      <c r="B10" s="5" t="n">
        <v>28455</v>
      </c>
      <c r="C10" s="5" t="n">
        <v>7177</v>
      </c>
      <c r="D10" s="5" t="n">
        <v>90936</v>
      </c>
      <c r="E10" s="5" t="n">
        <v>25681</v>
      </c>
    </row>
    <row r="11">
      <c r="A11" s="4" t="inlineStr">
        <is>
          <t>Others [Member]</t>
        </is>
      </c>
    </row>
    <row r="12">
      <c r="A12" s="3" t="inlineStr">
        <is>
          <t>Disaggregation of Revenue [Line Items]</t>
        </is>
      </c>
    </row>
    <row r="13">
      <c r="A13" s="4" t="inlineStr">
        <is>
          <t>Total Revenue</t>
        </is>
      </c>
      <c r="B13" s="6" t="n">
        <v>8262</v>
      </c>
      <c r="C13" s="6" t="n">
        <v>5608</v>
      </c>
      <c r="D13" s="6" t="n">
        <v>21849</v>
      </c>
      <c r="E13" s="6" t="n">
        <v>1729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 Summary of Accounts Receivable Allowance for Credit Loss (Detail) - USD ($) $ in Thousands</t>
        </is>
      </c>
      <c r="B1" s="2" t="inlineStr">
        <is>
          <t>9 Months Ended</t>
        </is>
      </c>
      <c r="D1" s="2" t="inlineStr">
        <is>
          <t>12 Months Ended</t>
        </is>
      </c>
    </row>
    <row r="2">
      <c r="B2" s="2" t="inlineStr">
        <is>
          <t>Sep. 30, 2020</t>
        </is>
      </c>
      <c r="C2" s="2" t="inlineStr">
        <is>
          <t>Sep. 30, 2019</t>
        </is>
      </c>
      <c r="D2" s="2" t="inlineStr">
        <is>
          <t>Dec. 31, 2019</t>
        </is>
      </c>
    </row>
    <row r="3">
      <c r="A3" s="3" t="inlineStr">
        <is>
          <t>Revenue from Contract with Customer [Abstract]</t>
        </is>
      </c>
    </row>
    <row r="4">
      <c r="A4" s="4" t="inlineStr">
        <is>
          <t>Allowance for doubtful accounts, beginning of the period</t>
        </is>
      </c>
      <c r="B4" s="6" t="n">
        <v>686</v>
      </c>
      <c r="C4" s="6" t="n">
        <v>396</v>
      </c>
      <c r="D4" s="6" t="n">
        <v>396</v>
      </c>
    </row>
    <row r="5">
      <c r="A5" s="4" t="inlineStr">
        <is>
          <t>Provisions</t>
        </is>
      </c>
      <c r="B5" s="5" t="n">
        <v>1236</v>
      </c>
      <c r="C5" s="6" t="n">
        <v>621</v>
      </c>
      <c r="D5" s="5" t="n">
        <v>717</v>
      </c>
    </row>
    <row r="6">
      <c r="A6" s="4" t="inlineStr">
        <is>
          <t>Write-offs</t>
        </is>
      </c>
      <c r="B6" s="5" t="n">
        <v>-589</v>
      </c>
      <c r="D6" s="5" t="n">
        <v>-427</v>
      </c>
    </row>
    <row r="7">
      <c r="A7" s="4" t="inlineStr">
        <is>
          <t>Allowance for doubtful accounts, end of the period</t>
        </is>
      </c>
      <c r="B7" s="6" t="n">
        <v>1333</v>
      </c>
      <c r="D7" s="6" t="n">
        <v>68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Addition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venue From Contract With Customer Line Items [Line Items]</t>
        </is>
      </c>
    </row>
    <row r="4">
      <c r="A4" s="4" t="inlineStr">
        <is>
          <t>Contract liability revenue recognised</t>
        </is>
      </c>
      <c r="B4" s="6" t="n">
        <v>43656</v>
      </c>
      <c r="C4" s="6" t="n">
        <v>25229</v>
      </c>
      <c r="D4" s="6" t="n">
        <v>61775</v>
      </c>
      <c r="E4" s="6" t="n">
        <v>57128</v>
      </c>
    </row>
    <row r="5">
      <c r="A5" s="4" t="inlineStr">
        <is>
          <t>Transaction price allocated to remaining performance obligations</t>
        </is>
      </c>
      <c r="B5" s="6" t="n">
        <v>170168</v>
      </c>
      <c r="D5" s="6" t="n">
        <v>170168</v>
      </c>
      <c r="F5" s="6" t="n">
        <v>162230</v>
      </c>
    </row>
    <row r="6">
      <c r="A6" s="4" t="inlineStr">
        <is>
          <t>Performance obligation percentage of transaction price to recognised in the next twelve months</t>
        </is>
      </c>
      <c r="B6" s="4" t="inlineStr">
        <is>
          <t>45.00%</t>
        </is>
      </c>
      <c r="D6" s="4" t="inlineStr">
        <is>
          <t>45.00%</t>
        </is>
      </c>
      <c r="F6" s="4" t="inlineStr">
        <is>
          <t>45.00%</t>
        </is>
      </c>
    </row>
    <row r="7">
      <c r="A7" s="4" t="inlineStr">
        <is>
          <t>Revenue, Remaining Performance Obligation, Expected Timing of Satisfaction, Start Date [Axis]: 2023-12-31</t>
        </is>
      </c>
    </row>
    <row r="8">
      <c r="A8" s="3" t="inlineStr">
        <is>
          <t>Revenue From Contract With Customer Line Items [Line Items]</t>
        </is>
      </c>
    </row>
    <row r="9">
      <c r="A9" s="4" t="inlineStr">
        <is>
          <t>Revenue remaining performance obligation expected timing of satisfaction</t>
        </is>
      </c>
      <c r="B9" s="4" t="inlineStr">
        <is>
          <t>3 years</t>
        </is>
      </c>
      <c r="D9" s="4" t="inlineStr">
        <is>
          <t>3 years</t>
        </is>
      </c>
    </row>
    <row r="10">
      <c r="A10" s="4" t="inlineStr">
        <is>
          <t>Unbilled Revenues [Member]</t>
        </is>
      </c>
    </row>
    <row r="11">
      <c r="A11" s="3" t="inlineStr">
        <is>
          <t>Revenue From Contract With Customer Line Items [Line Items]</t>
        </is>
      </c>
    </row>
    <row r="12">
      <c r="A12" s="4" t="inlineStr">
        <is>
          <t>Unbilled accounts receivable</t>
        </is>
      </c>
      <c r="B12" s="6" t="n">
        <v>3294</v>
      </c>
      <c r="D12" s="6" t="n">
        <v>3294</v>
      </c>
      <c r="F12" s="6" t="n">
        <v>162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 Summary of Contract with Customer Asset and Liability (Detail) - USD ($) $ in Thousands</t>
        </is>
      </c>
      <c r="B1" s="2" t="inlineStr">
        <is>
          <t>9 Months Ended</t>
        </is>
      </c>
      <c r="C1" s="2" t="inlineStr">
        <is>
          <t>12 Months Ended</t>
        </is>
      </c>
    </row>
    <row r="2">
      <c r="B2" s="2" t="inlineStr">
        <is>
          <t>Sep. 30, 2020</t>
        </is>
      </c>
      <c r="C2" s="2" t="inlineStr">
        <is>
          <t>Dec. 31, 2019</t>
        </is>
      </c>
    </row>
    <row r="3">
      <c r="A3" s="3" t="inlineStr">
        <is>
          <t>Revenue from Contract with Customer [Abstract]</t>
        </is>
      </c>
    </row>
    <row r="4">
      <c r="A4" s="4" t="inlineStr">
        <is>
          <t>Total deferred revenue, beginning of the period</t>
        </is>
      </c>
      <c r="B4" s="6" t="n">
        <v>77386</v>
      </c>
      <c r="C4" s="6" t="n">
        <v>93299</v>
      </c>
    </row>
    <row r="5">
      <c r="A5" s="4" t="inlineStr">
        <is>
          <t>Additions</t>
        </is>
      </c>
      <c r="B5" s="5" t="n">
        <v>56825</v>
      </c>
      <c r="C5" s="5" t="n">
        <v>85167</v>
      </c>
    </row>
    <row r="6">
      <c r="A6" s="4" t="inlineStr">
        <is>
          <t>Recognized</t>
        </is>
      </c>
      <c r="B6" s="5" t="n">
        <v>-72407</v>
      </c>
      <c r="C6" s="5" t="n">
        <v>-101080</v>
      </c>
    </row>
    <row r="7">
      <c r="A7" s="4" t="inlineStr">
        <is>
          <t>Total deferred revenue, end of the period</t>
        </is>
      </c>
      <c r="B7" s="6" t="n">
        <v>61804</v>
      </c>
      <c r="C7" s="6" t="n">
        <v>7738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Summary of Contract with Customer Liability Current and Non Current (Detail) - USD ($) $ in Thousands</t>
        </is>
      </c>
      <c r="B1" s="2" t="inlineStr">
        <is>
          <t>Sep. 30, 2020</t>
        </is>
      </c>
      <c r="C1" s="2" t="inlineStr">
        <is>
          <t>Dec. 31, 2019</t>
        </is>
      </c>
      <c r="D1" s="2" t="inlineStr">
        <is>
          <t>Dec. 31, 2018</t>
        </is>
      </c>
    </row>
    <row r="2">
      <c r="A2" s="3" t="inlineStr">
        <is>
          <t>Revenue from Contract with Customer [Abstract]</t>
        </is>
      </c>
    </row>
    <row r="3">
      <c r="A3" s="4" t="inlineStr">
        <is>
          <t>Current deferred revenue</t>
        </is>
      </c>
      <c r="B3" s="6" t="n">
        <v>54324</v>
      </c>
      <c r="C3" s="6" t="n">
        <v>66490</v>
      </c>
    </row>
    <row r="4">
      <c r="A4" s="4" t="inlineStr">
        <is>
          <t>Non-current deferred revenue</t>
        </is>
      </c>
      <c r="B4" s="5" t="n">
        <v>7480</v>
      </c>
      <c r="C4" s="5" t="n">
        <v>10896</v>
      </c>
    </row>
    <row r="5">
      <c r="A5" s="4" t="inlineStr">
        <is>
          <t>Total deferred revenue, end of the period</t>
        </is>
      </c>
      <c r="B5" s="6" t="n">
        <v>61804</v>
      </c>
      <c r="C5" s="6" t="n">
        <v>77386</v>
      </c>
      <c r="D5" s="6" t="n">
        <v>932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14,868, $8,253, $44,028 and $24,404 from related parties, respectively)</t>
        </is>
      </c>
      <c r="B4" s="6" t="n">
        <v>62551</v>
      </c>
      <c r="C4" s="6" t="n">
        <v>34744</v>
      </c>
      <c r="D4" s="6" t="n">
        <v>184833</v>
      </c>
      <c r="E4" s="6" t="n">
        <v>103825</v>
      </c>
    </row>
    <row r="5">
      <c r="A5" s="3" t="inlineStr">
        <is>
          <t>Costs and operating expenses:</t>
        </is>
      </c>
    </row>
    <row r="6">
      <c r="A6" s="4" t="inlineStr">
        <is>
          <t>Costs of revenue, excluding depreciation and amortization of intangible assets</t>
        </is>
      </c>
      <c r="B6" s="5" t="n">
        <v>42116</v>
      </c>
      <c r="C6" s="5" t="n">
        <v>19060</v>
      </c>
      <c r="D6" s="5" t="n">
        <v>118969</v>
      </c>
      <c r="E6" s="5" t="n">
        <v>55060</v>
      </c>
    </row>
    <row r="7">
      <c r="A7" s="4" t="inlineStr">
        <is>
          <t>Research and development</t>
        </is>
      </c>
      <c r="B7" s="5" t="n">
        <v>25275</v>
      </c>
      <c r="C7" s="5" t="n">
        <v>13602</v>
      </c>
      <c r="D7" s="5" t="n">
        <v>57848</v>
      </c>
      <c r="E7" s="5" t="n">
        <v>39169</v>
      </c>
    </row>
    <row r="8">
      <c r="A8" s="4" t="inlineStr">
        <is>
          <t>Sales and marketing</t>
        </is>
      </c>
      <c r="B8" s="5" t="n">
        <v>13758</v>
      </c>
      <c r="C8" s="5" t="n">
        <v>11309</v>
      </c>
      <c r="D8" s="5" t="n">
        <v>39978</v>
      </c>
      <c r="E8" s="5" t="n">
        <v>33951</v>
      </c>
    </row>
    <row r="9">
      <c r="A9" s="4" t="inlineStr">
        <is>
          <t>General and administrative</t>
        </is>
      </c>
      <c r="B9" s="5" t="n">
        <v>43113</v>
      </c>
      <c r="C9" s="5" t="n">
        <v>14654</v>
      </c>
      <c r="D9" s="5" t="n">
        <v>138537</v>
      </c>
      <c r="E9" s="5" t="n">
        <v>40189</v>
      </c>
    </row>
    <row r="10">
      <c r="A10" s="4" t="inlineStr">
        <is>
          <t>Depreciation and amortization expense</t>
        </is>
      </c>
      <c r="B10" s="5" t="n">
        <v>2576</v>
      </c>
      <c r="C10" s="5" t="n">
        <v>1868</v>
      </c>
      <c r="D10" s="5" t="n">
        <v>7371</v>
      </c>
      <c r="E10" s="5" t="n">
        <v>5668</v>
      </c>
    </row>
    <row r="11">
      <c r="A11" s="4" t="inlineStr">
        <is>
          <t>Total costs and operating expenses</t>
        </is>
      </c>
      <c r="B11" s="5" t="n">
        <v>126838</v>
      </c>
      <c r="C11" s="5" t="n">
        <v>60493</v>
      </c>
      <c r="D11" s="5" t="n">
        <v>362703</v>
      </c>
      <c r="E11" s="5" t="n">
        <v>174037</v>
      </c>
    </row>
    <row r="12">
      <c r="A12" s="4" t="inlineStr">
        <is>
          <t>Loss from operations</t>
        </is>
      </c>
      <c r="B12" s="5" t="n">
        <v>-64287</v>
      </c>
      <c r="C12" s="5" t="n">
        <v>-25749</v>
      </c>
      <c r="D12" s="5" t="n">
        <v>-177870</v>
      </c>
      <c r="E12" s="5" t="n">
        <v>-70212</v>
      </c>
    </row>
    <row r="13">
      <c r="A13" s="4" t="inlineStr">
        <is>
          <t>Interest income and other income (expense), net</t>
        </is>
      </c>
      <c r="B13" s="5" t="n">
        <v>255</v>
      </c>
      <c r="C13" s="5" t="n">
        <v>1286</v>
      </c>
      <c r="D13" s="5" t="n">
        <v>1410</v>
      </c>
      <c r="E13" s="5" t="n">
        <v>4547</v>
      </c>
    </row>
    <row r="14">
      <c r="A14" s="4" t="inlineStr">
        <is>
          <t>Loss before benefit (expense) from income taxes and loss from equity method investment</t>
        </is>
      </c>
      <c r="B14" s="5" t="n">
        <v>-64032</v>
      </c>
      <c r="C14" s="5" t="n">
        <v>-24463</v>
      </c>
      <c r="D14" s="5" t="n">
        <v>-176460</v>
      </c>
      <c r="E14" s="5" t="n">
        <v>-65665</v>
      </c>
    </row>
    <row r="15">
      <c r="A15" s="4" t="inlineStr">
        <is>
          <t>Benefit (expense) from income taxes</t>
        </is>
      </c>
      <c r="B15" s="5" t="n">
        <v>-78</v>
      </c>
      <c r="C15" s="5" t="n">
        <v>392</v>
      </c>
      <c r="D15" s="5" t="n">
        <v>-330</v>
      </c>
      <c r="E15" s="5" t="n">
        <v>22</v>
      </c>
    </row>
    <row r="16">
      <c r="A16" s="4" t="inlineStr">
        <is>
          <t>Loss from equity method investment</t>
        </is>
      </c>
      <c r="B16" s="5" t="n">
        <v>-486</v>
      </c>
      <c r="D16" s="5" t="n">
        <v>-1250</v>
      </c>
    </row>
    <row r="17">
      <c r="A17" s="4" t="inlineStr">
        <is>
          <t>Net loss</t>
        </is>
      </c>
      <c r="B17" s="5" t="n">
        <v>-64596</v>
      </c>
      <c r="C17" s="5" t="n">
        <v>-24071</v>
      </c>
      <c r="D17" s="5" t="n">
        <v>-178040</v>
      </c>
      <c r="E17" s="5" t="n">
        <v>-65643</v>
      </c>
    </row>
    <row r="18">
      <c r="A18" s="4" t="inlineStr">
        <is>
          <t>Net loss attributable to non-controlling interest</t>
        </is>
      </c>
      <c r="B18" s="5" t="n">
        <v>-1515</v>
      </c>
      <c r="C18" s="5" t="n">
        <v>-56</v>
      </c>
      <c r="D18" s="5" t="n">
        <v>-3920</v>
      </c>
      <c r="E18" s="5" t="n">
        <v>-884</v>
      </c>
    </row>
    <row r="19">
      <c r="A19" s="4" t="inlineStr">
        <is>
          <t>Net loss attributable to American Well Corporation</t>
        </is>
      </c>
      <c r="B19" s="6" t="n">
        <v>-63081</v>
      </c>
      <c r="C19" s="6" t="n">
        <v>-24015</v>
      </c>
      <c r="D19" s="6" t="n">
        <v>-174120</v>
      </c>
      <c r="E19" s="6" t="n">
        <v>-64759</v>
      </c>
    </row>
    <row r="20">
      <c r="A20" s="4" t="inlineStr">
        <is>
          <t>Net loss per share attributable to common stockholders, basic and diluted</t>
        </is>
      </c>
      <c r="B20" s="7" t="n">
        <v>-0.92</v>
      </c>
      <c r="C20" s="7" t="n">
        <v>-0.57</v>
      </c>
      <c r="D20" s="7" t="n">
        <v>-3.38</v>
      </c>
      <c r="E20" s="7" t="n">
        <v>-1.55</v>
      </c>
    </row>
    <row r="21">
      <c r="A21" s="4" t="inlineStr">
        <is>
          <t>Weighted-average common shares outstanding, basic and diluted</t>
        </is>
      </c>
      <c r="B21" s="5" t="n">
        <v>68499106</v>
      </c>
      <c r="C21" s="5" t="n">
        <v>41933597</v>
      </c>
      <c r="D21" s="5" t="n">
        <v>51492988</v>
      </c>
      <c r="E21" s="5" t="n">
        <v>41805929</v>
      </c>
    </row>
    <row r="22">
      <c r="A22" s="4" t="inlineStr">
        <is>
          <t>Net loss</t>
        </is>
      </c>
      <c r="B22" s="6" t="n">
        <v>-64596</v>
      </c>
      <c r="C22" s="6" t="n">
        <v>-24071</v>
      </c>
      <c r="D22" s="6" t="n">
        <v>-178040</v>
      </c>
      <c r="E22" s="6" t="n">
        <v>-65643</v>
      </c>
    </row>
    <row r="23">
      <c r="A23" s="3" t="inlineStr">
        <is>
          <t>Other comprehensive loss, net of tax:</t>
        </is>
      </c>
    </row>
    <row r="24">
      <c r="A24" s="4" t="inlineStr">
        <is>
          <t>Unrealized loss on available-for-sale investments</t>
        </is>
      </c>
      <c r="B24" s="5" t="n">
        <v>-135</v>
      </c>
      <c r="C24" s="5" t="n">
        <v>-226</v>
      </c>
      <c r="D24" s="5" t="n">
        <v>-415</v>
      </c>
      <c r="E24" s="5" t="n">
        <v>-938</v>
      </c>
    </row>
    <row r="25">
      <c r="A25" s="4" t="inlineStr">
        <is>
          <t>Foreign currency translation</t>
        </is>
      </c>
      <c r="B25" s="5" t="n">
        <v>37</v>
      </c>
      <c r="C25" s="5" t="n">
        <v>-59</v>
      </c>
      <c r="D25" s="5" t="n">
        <v>215</v>
      </c>
      <c r="E25" s="5" t="n">
        <v>-188</v>
      </c>
    </row>
    <row r="26">
      <c r="A26" s="4" t="inlineStr">
        <is>
          <t>Comprehensive loss</t>
        </is>
      </c>
      <c r="B26" s="5" t="n">
        <v>-64694</v>
      </c>
      <c r="C26" s="5" t="n">
        <v>-24356</v>
      </c>
      <c r="D26" s="5" t="n">
        <v>-178240</v>
      </c>
      <c r="E26" s="5" t="n">
        <v>-66769</v>
      </c>
    </row>
    <row r="27">
      <c r="A27" s="4" t="inlineStr">
        <is>
          <t>Less: Comprehensive loss attributable to non-controlling interest</t>
        </is>
      </c>
      <c r="B27" s="5" t="n">
        <v>-1515</v>
      </c>
      <c r="C27" s="5" t="n">
        <v>-56</v>
      </c>
      <c r="D27" s="5" t="n">
        <v>-3920</v>
      </c>
      <c r="E27" s="5" t="n">
        <v>-884</v>
      </c>
    </row>
    <row r="28">
      <c r="A28" s="4" t="inlineStr">
        <is>
          <t>Comprehensive loss attributable to American Well Corporation</t>
        </is>
      </c>
      <c r="B28" s="6" t="n">
        <v>-63179</v>
      </c>
      <c r="C28" s="6" t="n">
        <v>-24300</v>
      </c>
      <c r="D28" s="6" t="n">
        <v>-174320</v>
      </c>
      <c r="E28" s="6" t="n">
        <v>-658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ational Telehealth Network - Additional Information (Detail) - NTN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Jan. 01, 2016</t>
        </is>
      </c>
    </row>
    <row r="3">
      <c r="A3" s="3" t="inlineStr">
        <is>
          <t>Schedule of Equity Method Investments [Line Items]</t>
        </is>
      </c>
    </row>
    <row r="4">
      <c r="A4" s="4" t="inlineStr">
        <is>
          <t>Income (loss) from equity method investments</t>
        </is>
      </c>
      <c r="B4" s="6" t="n">
        <v>-1515</v>
      </c>
      <c r="C4" s="6" t="n">
        <v>56</v>
      </c>
      <c r="D4" s="6" t="n">
        <v>3920</v>
      </c>
      <c r="E4" s="6" t="n">
        <v>884</v>
      </c>
    </row>
    <row r="5">
      <c r="A5" s="4" t="inlineStr">
        <is>
          <t>Noncontrolling Interest [Member]</t>
        </is>
      </c>
    </row>
    <row r="6">
      <c r="A6" s="3" t="inlineStr">
        <is>
          <t>Schedule of Equity Method Investments [Line Items]</t>
        </is>
      </c>
    </row>
    <row r="7">
      <c r="A7" s="4" t="inlineStr">
        <is>
          <t>Non controlling interest carrying value</t>
        </is>
      </c>
      <c r="B7" s="6" t="n">
        <v>22339</v>
      </c>
      <c r="D7" s="6" t="n">
        <v>22339</v>
      </c>
      <c r="F7" s="6" t="n">
        <v>26259</v>
      </c>
    </row>
    <row r="8">
      <c r="A8" s="4" t="inlineStr">
        <is>
          <t>Maximum [Member]</t>
        </is>
      </c>
    </row>
    <row r="9">
      <c r="A9" s="3" t="inlineStr">
        <is>
          <t>Schedule of Equity Method Investments [Line Items]</t>
        </is>
      </c>
    </row>
    <row r="10">
      <c r="A10" s="4" t="inlineStr">
        <is>
          <t>Business combination step acquisition equity interest in acquiree including subsequent acquisition percentage</t>
        </is>
      </c>
      <c r="G10" s="4" t="inlineStr">
        <is>
          <t>100.00%</t>
        </is>
      </c>
    </row>
    <row r="11">
      <c r="A11" s="4" t="inlineStr">
        <is>
          <t>Minimum [Member]</t>
        </is>
      </c>
    </row>
    <row r="12">
      <c r="A12" s="3" t="inlineStr">
        <is>
          <t>Schedule of Equity Method Investments [Line Items]</t>
        </is>
      </c>
    </row>
    <row r="13">
      <c r="A13" s="4" t="inlineStr">
        <is>
          <t>Business combination step acquisition equity interest in acquiree including subsequent acquisition percentage</t>
        </is>
      </c>
      <c r="G13" s="4" t="inlineStr">
        <is>
          <t>50.0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Measured on Recurring Basis (Detail) - Fair Value, Recurring [Member] - USD ($) $ in Thousands</t>
        </is>
      </c>
      <c r="B1" s="2" t="inlineStr">
        <is>
          <t>Sep. 30, 2020</t>
        </is>
      </c>
      <c r="C1" s="2" t="inlineStr">
        <is>
          <t>Dec. 31, 2019</t>
        </is>
      </c>
    </row>
    <row r="2">
      <c r="A2" s="3" t="inlineStr">
        <is>
          <t>Fair Value, Assets and Liabilities Measured on Recurring and Nonrecurring Basis [Line Items]</t>
        </is>
      </c>
    </row>
    <row r="3">
      <c r="A3" s="4" t="inlineStr">
        <is>
          <t>Assets, Fair Value Disclosure</t>
        </is>
      </c>
      <c r="B3" s="6" t="n">
        <v>182869</v>
      </c>
      <c r="C3" s="6" t="n">
        <v>102066</v>
      </c>
    </row>
    <row r="4">
      <c r="A4" s="4" t="inlineStr">
        <is>
          <t>Money Market Funds [Member]</t>
        </is>
      </c>
    </row>
    <row r="5">
      <c r="A5" s="3" t="inlineStr">
        <is>
          <t>Fair Value, Assets and Liabilities Measured on Recurring and Nonrecurring Basis [Line Items]</t>
        </is>
      </c>
    </row>
    <row r="6">
      <c r="A6" s="4" t="inlineStr">
        <is>
          <t>Assets, Fair Value Disclosure</t>
        </is>
      </c>
      <c r="B6" s="5" t="n">
        <v>52955</v>
      </c>
      <c r="C6" s="5" t="n">
        <v>62113</v>
      </c>
    </row>
    <row r="7">
      <c r="A7" s="4" t="inlineStr">
        <is>
          <t>Investments [Member]</t>
        </is>
      </c>
    </row>
    <row r="8">
      <c r="A8" s="3" t="inlineStr">
        <is>
          <t>Fair Value, Assets and Liabilities Measured on Recurring and Nonrecurring Basis [Line Items]</t>
        </is>
      </c>
    </row>
    <row r="9">
      <c r="A9" s="4" t="inlineStr">
        <is>
          <t>Assets, Fair Value Disclosure</t>
        </is>
      </c>
      <c r="B9" s="5" t="n">
        <v>129914</v>
      </c>
      <c r="C9" s="5" t="n">
        <v>39953</v>
      </c>
    </row>
    <row r="10">
      <c r="A10" s="4" t="inlineStr">
        <is>
          <t>Fair Value, Inputs, Level 1 [Member]</t>
        </is>
      </c>
    </row>
    <row r="11">
      <c r="A11" s="3" t="inlineStr">
        <is>
          <t>Fair Value, Assets and Liabilities Measured on Recurring and Nonrecurring Basis [Line Items]</t>
        </is>
      </c>
    </row>
    <row r="12">
      <c r="A12" s="4" t="inlineStr">
        <is>
          <t>Assets, Fair Value Disclosure</t>
        </is>
      </c>
      <c r="B12" s="5" t="n">
        <v>52955</v>
      </c>
      <c r="C12" s="5" t="n">
        <v>62113</v>
      </c>
    </row>
    <row r="13">
      <c r="A13" s="4" t="inlineStr">
        <is>
          <t>Fair Value, Inputs, Level 1 [Member] | Money Market Funds [Member]</t>
        </is>
      </c>
    </row>
    <row r="14">
      <c r="A14" s="3" t="inlineStr">
        <is>
          <t>Fair Value, Assets and Liabilities Measured on Recurring and Nonrecurring Basis [Line Items]</t>
        </is>
      </c>
    </row>
    <row r="15">
      <c r="A15" s="4" t="inlineStr">
        <is>
          <t>Assets, Fair Value Disclosure</t>
        </is>
      </c>
      <c r="B15" s="5" t="n">
        <v>52955</v>
      </c>
      <c r="C15" s="5" t="n">
        <v>62113</v>
      </c>
    </row>
    <row r="16">
      <c r="A16" s="4" t="inlineStr">
        <is>
          <t>Fair Value, Inputs, Level 2 [Member]</t>
        </is>
      </c>
    </row>
    <row r="17">
      <c r="A17" s="3" t="inlineStr">
        <is>
          <t>Fair Value, Assets and Liabilities Measured on Recurring and Nonrecurring Basis [Line Items]</t>
        </is>
      </c>
    </row>
    <row r="18">
      <c r="A18" s="4" t="inlineStr">
        <is>
          <t>Assets, Fair Value Disclosure</t>
        </is>
      </c>
      <c r="B18" s="5" t="n">
        <v>129914</v>
      </c>
      <c r="C18" s="5" t="n">
        <v>39953</v>
      </c>
    </row>
    <row r="19">
      <c r="A19" s="4" t="inlineStr">
        <is>
          <t>Fair Value, Inputs, Level 2 [Member] | Investments [Member]</t>
        </is>
      </c>
    </row>
    <row r="20">
      <c r="A20" s="3" t="inlineStr">
        <is>
          <t>Fair Value, Assets and Liabilities Measured on Recurring and Nonrecurring Basis [Line Items]</t>
        </is>
      </c>
    </row>
    <row r="21">
      <c r="A21" s="4" t="inlineStr">
        <is>
          <t>Assets, Fair Value Disclosure</t>
        </is>
      </c>
      <c r="B21" s="6" t="n">
        <v>129914</v>
      </c>
      <c r="C21" s="6" t="n">
        <v>3995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 $ in Thousands</t>
        </is>
      </c>
      <c r="B1" s="2" t="inlineStr">
        <is>
          <t>9 Months Ended</t>
        </is>
      </c>
    </row>
    <row r="2">
      <c r="B2" s="2" t="inlineStr">
        <is>
          <t>Sep. 30, 2020USD ($)</t>
        </is>
      </c>
    </row>
    <row r="3">
      <c r="A3" s="3" t="inlineStr">
        <is>
          <t>Fair Value, Assets and Liabilities Measured on Recurring and Nonrecurring Basis [Line Items]</t>
        </is>
      </c>
    </row>
    <row r="4">
      <c r="A4" s="4" t="inlineStr">
        <is>
          <t>Transfer from level one to level two fair value assets</t>
        </is>
      </c>
      <c r="B4" s="6" t="n">
        <v>0</v>
      </c>
    </row>
    <row r="5">
      <c r="A5" s="4" t="inlineStr">
        <is>
          <t>Transfer from level one to level three fair value assets</t>
        </is>
      </c>
      <c r="B5" s="5" t="n">
        <v>0</v>
      </c>
    </row>
    <row r="6">
      <c r="A6" s="4" t="inlineStr">
        <is>
          <t>Transfer from level two to level one fair value assets</t>
        </is>
      </c>
      <c r="B6" s="5" t="n">
        <v>0</v>
      </c>
    </row>
    <row r="7">
      <c r="A7" s="4" t="inlineStr">
        <is>
          <t>Transfer from level three to level one fair value assets</t>
        </is>
      </c>
      <c r="B7"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ebt Securites, Available-For-Sale (Detail) - USD ($) $ in Thousands</t>
        </is>
      </c>
      <c r="B1" s="2" t="inlineStr">
        <is>
          <t>Sep. 30, 2020</t>
        </is>
      </c>
      <c r="C1" s="2" t="inlineStr">
        <is>
          <t>Dec. 31, 2019</t>
        </is>
      </c>
    </row>
    <row r="2">
      <c r="A2" s="3" t="inlineStr">
        <is>
          <t>Debt Securities, Available-for-sale [Line Items]</t>
        </is>
      </c>
    </row>
    <row r="3">
      <c r="A3" s="4" t="inlineStr">
        <is>
          <t>Amortized Cost</t>
        </is>
      </c>
      <c r="B3" s="6" t="n">
        <v>129831</v>
      </c>
      <c r="C3" s="6" t="n">
        <v>39355</v>
      </c>
    </row>
    <row r="4">
      <c r="A4" s="4" t="inlineStr">
        <is>
          <t>Gross Unrealized Gains</t>
        </is>
      </c>
      <c r="B4" s="5" t="n">
        <v>83</v>
      </c>
      <c r="C4" s="5" t="n">
        <v>598</v>
      </c>
    </row>
    <row r="5">
      <c r="A5" s="4" t="inlineStr">
        <is>
          <t>Fair Value</t>
        </is>
      </c>
      <c r="B5" s="5" t="n">
        <v>129914</v>
      </c>
      <c r="C5" s="5" t="n">
        <v>39953</v>
      </c>
    </row>
    <row r="6">
      <c r="A6" s="4" t="inlineStr">
        <is>
          <t>U.S government securities [Member]</t>
        </is>
      </c>
    </row>
    <row r="7">
      <c r="A7" s="3" t="inlineStr">
        <is>
          <t>Debt Securities, Available-for-sale [Line Items]</t>
        </is>
      </c>
    </row>
    <row r="8">
      <c r="A8" s="4" t="inlineStr">
        <is>
          <t>Amortized Cost</t>
        </is>
      </c>
      <c r="B8" s="5" t="n">
        <v>129831</v>
      </c>
      <c r="C8" s="5" t="n">
        <v>39355</v>
      </c>
    </row>
    <row r="9">
      <c r="A9" s="4" t="inlineStr">
        <is>
          <t>Gross Unrealized Gains</t>
        </is>
      </c>
      <c r="B9" s="5" t="n">
        <v>83</v>
      </c>
      <c r="C9" s="5" t="n">
        <v>598</v>
      </c>
    </row>
    <row r="10">
      <c r="A10" s="4" t="inlineStr">
        <is>
          <t>Fair Value</t>
        </is>
      </c>
      <c r="B10" s="6" t="n">
        <v>129914</v>
      </c>
      <c r="C10" s="6" t="n">
        <v>399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Final Allocation of Assets Acquired and Liabilities Assumed (Detail) - USD ($) $ in Thousands</t>
        </is>
      </c>
      <c r="B1" s="2" t="inlineStr">
        <is>
          <t>Sep. 30, 2020</t>
        </is>
      </c>
      <c r="C1" s="2" t="inlineStr">
        <is>
          <t>Dec. 31, 2019</t>
        </is>
      </c>
      <c r="D1" s="2" t="inlineStr">
        <is>
          <t>Dec. 31, 2018</t>
        </is>
      </c>
    </row>
    <row r="2">
      <c r="A2" s="3" t="inlineStr">
        <is>
          <t>Business Acquisition [Line Items]</t>
        </is>
      </c>
    </row>
    <row r="3">
      <c r="A3" s="4" t="inlineStr">
        <is>
          <t>Goodwill</t>
        </is>
      </c>
      <c r="B3" s="6" t="n">
        <v>193877</v>
      </c>
      <c r="C3" s="6" t="n">
        <v>193877</v>
      </c>
      <c r="D3" s="6" t="n">
        <v>127268</v>
      </c>
    </row>
    <row r="4">
      <c r="A4" s="4" t="inlineStr">
        <is>
          <t>Aligned Telehealth Inc [Member]</t>
        </is>
      </c>
    </row>
    <row r="5">
      <c r="A5" s="3" t="inlineStr">
        <is>
          <t>Business Acquisition [Line Items]</t>
        </is>
      </c>
    </row>
    <row r="6">
      <c r="A6" s="4" t="inlineStr">
        <is>
          <t>Cash</t>
        </is>
      </c>
      <c r="B6" s="5" t="n">
        <v>2938</v>
      </c>
    </row>
    <row r="7">
      <c r="A7" s="4" t="inlineStr">
        <is>
          <t>Accounts receivable</t>
        </is>
      </c>
      <c r="B7" s="5" t="n">
        <v>3612</v>
      </c>
    </row>
    <row r="8">
      <c r="A8" s="4" t="inlineStr">
        <is>
          <t>Identifiable intangible assets</t>
        </is>
      </c>
      <c r="B8" s="5" t="n">
        <v>14100</v>
      </c>
    </row>
    <row r="9">
      <c r="A9" s="4" t="inlineStr">
        <is>
          <t>Other assets</t>
        </is>
      </c>
      <c r="B9" s="5" t="n">
        <v>179</v>
      </c>
    </row>
    <row r="10">
      <c r="A10" s="4" t="inlineStr">
        <is>
          <t>Total assets acquired</t>
        </is>
      </c>
      <c r="B10" s="5" t="n">
        <v>20829</v>
      </c>
    </row>
    <row r="11">
      <c r="A11" s="4" t="inlineStr">
        <is>
          <t>Current liabilities</t>
        </is>
      </c>
      <c r="B11" s="5" t="n">
        <v>-3102</v>
      </c>
    </row>
    <row r="12">
      <c r="A12" s="4" t="inlineStr">
        <is>
          <t>Deferred tax liability</t>
        </is>
      </c>
      <c r="B12" s="5" t="n">
        <v>-1388</v>
      </c>
    </row>
    <row r="13">
      <c r="A13" s="4" t="inlineStr">
        <is>
          <t>Total liabilities assumed</t>
        </is>
      </c>
      <c r="B13" s="5" t="n">
        <v>-4490</v>
      </c>
    </row>
    <row r="14">
      <c r="A14" s="4" t="inlineStr">
        <is>
          <t>Goodwill</t>
        </is>
      </c>
      <c r="B14" s="5" t="n">
        <v>66609</v>
      </c>
    </row>
    <row r="15">
      <c r="A15" s="4" t="inlineStr">
        <is>
          <t>Total purchase consideration</t>
        </is>
      </c>
      <c r="B15" s="6" t="n">
        <v>829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Identifiable Intangible Assets Acquired and Weighted Average Useful Lives (Detail) $ in Thousands</t>
        </is>
      </c>
      <c r="B1" s="2" t="inlineStr">
        <is>
          <t>9 Months Ended</t>
        </is>
      </c>
    </row>
    <row r="2">
      <c r="B2" s="2" t="inlineStr">
        <is>
          <t>Sep. 30, 2020USD ($)</t>
        </is>
      </c>
    </row>
    <row r="3">
      <c r="A3" s="3" t="inlineStr">
        <is>
          <t>Acquired Finite-Lived Intangible Assets [Line Items]</t>
        </is>
      </c>
    </row>
    <row r="4">
      <c r="A4" s="4" t="inlineStr">
        <is>
          <t>Amount</t>
        </is>
      </c>
      <c r="B4" s="6" t="n">
        <v>14100</v>
      </c>
    </row>
    <row r="5">
      <c r="A5" s="4" t="inlineStr">
        <is>
          <t>Customer relationships [Member] | Aligned Telehealth Inc [Member]</t>
        </is>
      </c>
    </row>
    <row r="6">
      <c r="A6" s="3" t="inlineStr">
        <is>
          <t>Acquired Finite-Lived Intangible Assets [Line Items]</t>
        </is>
      </c>
    </row>
    <row r="7">
      <c r="A7" s="4" t="inlineStr">
        <is>
          <t>Amount</t>
        </is>
      </c>
      <c r="B7" s="6" t="n">
        <v>13800</v>
      </c>
    </row>
    <row r="8">
      <c r="A8" s="4" t="inlineStr">
        <is>
          <t>Weighted Average Life(Years)</t>
        </is>
      </c>
      <c r="B8" s="4" t="inlineStr">
        <is>
          <t>7 years</t>
        </is>
      </c>
    </row>
    <row r="9">
      <c r="A9" s="4" t="inlineStr">
        <is>
          <t>Trade name [Member] | Aligned Telehealth Inc [Member]</t>
        </is>
      </c>
    </row>
    <row r="10">
      <c r="A10" s="3" t="inlineStr">
        <is>
          <t>Acquired Finite-Lived Intangible Assets [Line Items]</t>
        </is>
      </c>
    </row>
    <row r="11">
      <c r="A11" s="4" t="inlineStr">
        <is>
          <t>Amount</t>
        </is>
      </c>
      <c r="B11" s="6" t="n">
        <v>300</v>
      </c>
    </row>
    <row r="12">
      <c r="A12" s="4" t="inlineStr">
        <is>
          <t>Weighted Average Life(Years)</t>
        </is>
      </c>
      <c r="B12" s="4" t="inlineStr">
        <is>
          <t>7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Additional Information (Detail) - Aligned Telehealth Inc [Member] - USD ($)</t>
        </is>
      </c>
      <c r="B1" s="2" t="inlineStr">
        <is>
          <t>Nov. 30, 2019</t>
        </is>
      </c>
      <c r="C1" s="2" t="inlineStr">
        <is>
          <t>Nov. 30, 2019</t>
        </is>
      </c>
      <c r="D1" s="2" t="inlineStr">
        <is>
          <t>Sep. 30, 2020</t>
        </is>
      </c>
      <c r="E1" s="2" t="inlineStr">
        <is>
          <t>Dec. 31, 2019</t>
        </is>
      </c>
    </row>
    <row r="2">
      <c r="A2" s="3" t="inlineStr">
        <is>
          <t>Business Acquisition [Line Items]</t>
        </is>
      </c>
    </row>
    <row r="3">
      <c r="A3" s="4" t="inlineStr">
        <is>
          <t>Business Combination, Consideration Transferred</t>
        </is>
      </c>
      <c r="D3" s="6" t="n">
        <v>82948</v>
      </c>
    </row>
    <row r="4">
      <c r="A4" s="4" t="inlineStr">
        <is>
          <t>Payment to acquire busineesses</t>
        </is>
      </c>
      <c r="C4" s="6" t="n">
        <v>48688000</v>
      </c>
    </row>
    <row r="5">
      <c r="A5" s="4" t="inlineStr">
        <is>
          <t>Business combination contingent consideration transferred</t>
        </is>
      </c>
      <c r="B5" s="6" t="n">
        <v>10000</v>
      </c>
    </row>
    <row r="6">
      <c r="A6" s="4" t="inlineStr">
        <is>
          <t>Business combination contingent consideration payable</t>
        </is>
      </c>
      <c r="B6" s="6" t="n">
        <v>70000000</v>
      </c>
      <c r="C6" s="5" t="n">
        <v>70000000</v>
      </c>
    </row>
    <row r="7">
      <c r="A7" s="4" t="inlineStr">
        <is>
          <t>Business combination acquisition costs expensed</t>
        </is>
      </c>
      <c r="E7" s="6" t="n">
        <v>1494000</v>
      </c>
    </row>
    <row r="8">
      <c r="A8" s="4" t="inlineStr">
        <is>
          <t>Series C Redeemable Convertible Preferred Stock [Member]</t>
        </is>
      </c>
    </row>
    <row r="9">
      <c r="A9" s="3" t="inlineStr">
        <is>
          <t>Business Acquisition [Line Items]</t>
        </is>
      </c>
    </row>
    <row r="10">
      <c r="A10" s="4" t="inlineStr">
        <is>
          <t>Business combination consideration in shares issued or issuable</t>
        </is>
      </c>
      <c r="B10" s="5" t="n">
        <v>456667</v>
      </c>
    </row>
    <row r="11">
      <c r="A11" s="4" t="inlineStr">
        <is>
          <t>Business combination equity interests issued or issuable</t>
        </is>
      </c>
      <c r="B11" s="6" t="n">
        <v>34250000</v>
      </c>
      <c r="C11" s="6" t="n">
        <v>3425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Goodwill (Detail) - USD ($) $ in Thousands</t>
        </is>
      </c>
      <c r="B1" s="2" t="inlineStr">
        <is>
          <t>9 Months Ended</t>
        </is>
      </c>
      <c r="C1" s="2" t="inlineStr">
        <is>
          <t>12 Months Ended</t>
        </is>
      </c>
    </row>
    <row r="2">
      <c r="B2" s="2" t="inlineStr">
        <is>
          <t>Sep. 30, 2020</t>
        </is>
      </c>
      <c r="C2" s="2" t="inlineStr">
        <is>
          <t>Dec. 31, 2019</t>
        </is>
      </c>
    </row>
    <row r="3">
      <c r="A3" s="3" t="inlineStr">
        <is>
          <t>Goodwill and Intangible Assets Disclosure [Abstract]</t>
        </is>
      </c>
    </row>
    <row r="4">
      <c r="A4" s="4" t="inlineStr">
        <is>
          <t>Beginning Balance as of January 1</t>
        </is>
      </c>
      <c r="B4" s="6" t="n">
        <v>193877</v>
      </c>
      <c r="C4" s="6" t="n">
        <v>127268</v>
      </c>
    </row>
    <row r="5">
      <c r="A5" s="4" t="inlineStr">
        <is>
          <t>Goodwill acquired (Note 7)</t>
        </is>
      </c>
      <c r="B5" s="4" t="inlineStr">
        <is>
          <t xml:space="preserve"> </t>
        </is>
      </c>
      <c r="C5" s="5" t="n">
        <v>66609</v>
      </c>
    </row>
    <row r="6">
      <c r="A6" s="4" t="inlineStr">
        <is>
          <t>Ending Balance</t>
        </is>
      </c>
      <c r="B6" s="6" t="n">
        <v>193877</v>
      </c>
      <c r="C6" s="6" t="n">
        <v>19387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Intangible Assets - Schedule of finite lived Intangible Assets (Detail) - USD ($) $ in Thousands</t>
        </is>
      </c>
      <c r="B1" s="2" t="inlineStr">
        <is>
          <t>9 Months Ended</t>
        </is>
      </c>
      <c r="C1" s="2" t="inlineStr">
        <is>
          <t>12 Months Ended</t>
        </is>
      </c>
    </row>
    <row r="2">
      <c r="B2" s="2" t="inlineStr">
        <is>
          <t>Sep. 30, 2020</t>
        </is>
      </c>
      <c r="C2" s="2" t="inlineStr">
        <is>
          <t>Dec. 31, 2019</t>
        </is>
      </c>
    </row>
    <row r="3">
      <c r="A3" s="3" t="inlineStr">
        <is>
          <t>Finite-Lived Intangible Assets [Line Items]</t>
        </is>
      </c>
    </row>
    <row r="4">
      <c r="A4" s="4" t="inlineStr">
        <is>
          <t>Gross Amount</t>
        </is>
      </c>
      <c r="B4" s="6" t="n">
        <v>76680</v>
      </c>
      <c r="C4" s="6" t="n">
        <v>76680</v>
      </c>
    </row>
    <row r="5">
      <c r="A5" s="4" t="inlineStr">
        <is>
          <t>Accumulated Amortization</t>
        </is>
      </c>
      <c r="B5" s="5" t="n">
        <v>-18962</v>
      </c>
      <c r="C5" s="5" t="n">
        <v>-13145</v>
      </c>
    </row>
    <row r="6">
      <c r="A6" s="4" t="inlineStr">
        <is>
          <t>Carrying Value</t>
        </is>
      </c>
      <c r="B6" s="5" t="n">
        <v>57718</v>
      </c>
      <c r="C6" s="5" t="n">
        <v>63535</v>
      </c>
    </row>
    <row r="7">
      <c r="A7" s="4" t="inlineStr">
        <is>
          <t>Customer relationships [Member]</t>
        </is>
      </c>
    </row>
    <row r="8">
      <c r="A8" s="3" t="inlineStr">
        <is>
          <t>Finite-Lived Intangible Assets [Line Items]</t>
        </is>
      </c>
    </row>
    <row r="9">
      <c r="A9" s="4" t="inlineStr">
        <is>
          <t>Gross Amount</t>
        </is>
      </c>
      <c r="B9" s="5" t="n">
        <v>38782</v>
      </c>
      <c r="C9" s="5" t="n">
        <v>38782</v>
      </c>
    </row>
    <row r="10">
      <c r="A10" s="4" t="inlineStr">
        <is>
          <t>Accumulated Amortization</t>
        </is>
      </c>
      <c r="B10" s="5" t="n">
        <v>-10390</v>
      </c>
      <c r="C10" s="5" t="n">
        <v>-7416</v>
      </c>
    </row>
    <row r="11">
      <c r="A11" s="4" t="inlineStr">
        <is>
          <t>Carrying Value</t>
        </is>
      </c>
      <c r="B11" s="6" t="n">
        <v>28392</v>
      </c>
      <c r="C11" s="6" t="n">
        <v>31366</v>
      </c>
    </row>
    <row r="12">
      <c r="A12" s="4" t="inlineStr">
        <is>
          <t>Weighted Average Remaining Life</t>
        </is>
      </c>
      <c r="B12" s="4" t="inlineStr">
        <is>
          <t>7 years 3 months 18 days</t>
        </is>
      </c>
      <c r="C12" s="4" t="inlineStr">
        <is>
          <t>8 years</t>
        </is>
      </c>
    </row>
    <row r="13">
      <c r="A13" s="4" t="inlineStr">
        <is>
          <t>Contractor relationships [Member]</t>
        </is>
      </c>
    </row>
    <row r="14">
      <c r="A14" s="3" t="inlineStr">
        <is>
          <t>Finite-Lived Intangible Assets [Line Items]</t>
        </is>
      </c>
    </row>
    <row r="15">
      <c r="A15" s="4" t="inlineStr">
        <is>
          <t>Gross Amount</t>
        </is>
      </c>
      <c r="B15" s="6" t="n">
        <v>535</v>
      </c>
      <c r="C15" s="6" t="n">
        <v>535</v>
      </c>
    </row>
    <row r="16">
      <c r="A16" s="4" t="inlineStr">
        <is>
          <t>Accumulated Amortization</t>
        </is>
      </c>
      <c r="B16" s="5" t="n">
        <v>-195</v>
      </c>
      <c r="C16" s="5" t="n">
        <v>-165</v>
      </c>
    </row>
    <row r="17">
      <c r="A17" s="4" t="inlineStr">
        <is>
          <t>Carrying Value</t>
        </is>
      </c>
      <c r="B17" s="6" t="n">
        <v>340</v>
      </c>
      <c r="C17" s="6" t="n">
        <v>370</v>
      </c>
    </row>
    <row r="18">
      <c r="A18" s="4" t="inlineStr">
        <is>
          <t>Weighted Average Remaining Life</t>
        </is>
      </c>
      <c r="B18" s="4" t="inlineStr">
        <is>
          <t>8 years 3 months 18 days</t>
        </is>
      </c>
      <c r="C18" s="4" t="inlineStr">
        <is>
          <t>9 years</t>
        </is>
      </c>
    </row>
    <row r="19">
      <c r="A19" s="4" t="inlineStr">
        <is>
          <t>Trade name [Member]</t>
        </is>
      </c>
    </row>
    <row r="20">
      <c r="A20" s="3" t="inlineStr">
        <is>
          <t>Finite-Lived Intangible Assets [Line Items]</t>
        </is>
      </c>
    </row>
    <row r="21">
      <c r="A21" s="4" t="inlineStr">
        <is>
          <t>Gross Amount</t>
        </is>
      </c>
      <c r="B21" s="6" t="n">
        <v>300</v>
      </c>
      <c r="C21" s="6" t="n">
        <v>300</v>
      </c>
    </row>
    <row r="22">
      <c r="A22" s="4" t="inlineStr">
        <is>
          <t>Accumulated Amortization</t>
        </is>
      </c>
      <c r="B22" s="5" t="n">
        <v>-38</v>
      </c>
      <c r="C22" s="5" t="n">
        <v>-4</v>
      </c>
    </row>
    <row r="23">
      <c r="A23" s="4" t="inlineStr">
        <is>
          <t>Carrying Value</t>
        </is>
      </c>
      <c r="B23" s="6" t="n">
        <v>262</v>
      </c>
      <c r="C23" s="6" t="n">
        <v>296</v>
      </c>
    </row>
    <row r="24">
      <c r="A24" s="4" t="inlineStr">
        <is>
          <t>Weighted Average Remaining Life</t>
        </is>
      </c>
      <c r="B24" s="4" t="inlineStr">
        <is>
          <t>6 years 1 month 6 days</t>
        </is>
      </c>
      <c r="C24" s="4" t="inlineStr">
        <is>
          <t>6 years 10 months 24 days</t>
        </is>
      </c>
    </row>
    <row r="25">
      <c r="A25" s="4" t="inlineStr">
        <is>
          <t>Technology [Member]</t>
        </is>
      </c>
    </row>
    <row r="26">
      <c r="A26" s="3" t="inlineStr">
        <is>
          <t>Finite-Lived Intangible Assets [Line Items]</t>
        </is>
      </c>
    </row>
    <row r="27">
      <c r="A27" s="4" t="inlineStr">
        <is>
          <t>Gross Amount</t>
        </is>
      </c>
      <c r="B27" s="6" t="n">
        <v>37063</v>
      </c>
      <c r="C27" s="6" t="n">
        <v>37063</v>
      </c>
    </row>
    <row r="28">
      <c r="A28" s="4" t="inlineStr">
        <is>
          <t>Accumulated Amortization</t>
        </is>
      </c>
      <c r="B28" s="5" t="n">
        <v>-8339</v>
      </c>
      <c r="C28" s="5" t="n">
        <v>-5560</v>
      </c>
    </row>
    <row r="29">
      <c r="A29" s="4" t="inlineStr">
        <is>
          <t>Carrying Value</t>
        </is>
      </c>
      <c r="B29" s="6" t="n">
        <v>28724</v>
      </c>
      <c r="C29" s="6" t="n">
        <v>31503</v>
      </c>
    </row>
    <row r="30">
      <c r="A30" s="4" t="inlineStr">
        <is>
          <t>Weighted Average Remaining Life</t>
        </is>
      </c>
      <c r="B30" s="4" t="inlineStr">
        <is>
          <t>7 years 9 months 18 days</t>
        </is>
      </c>
      <c r="C30" s="4" t="inlineStr">
        <is>
          <t>8 years 6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Finite Lived Intangible Assets Future Amortization Expense (Detail) $ in Thousands</t>
        </is>
      </c>
      <c r="B1" s="2" t="inlineStr">
        <is>
          <t>Sep. 30, 2020USD ($)</t>
        </is>
      </c>
    </row>
    <row r="2">
      <c r="A2" s="3" t="inlineStr">
        <is>
          <t>Acquired Finite-Lived Intangible Assets [Line Items]</t>
        </is>
      </c>
    </row>
    <row r="3">
      <c r="A3" s="4" t="inlineStr">
        <is>
          <t>2020</t>
        </is>
      </c>
      <c r="B3" s="6" t="n">
        <v>1938</v>
      </c>
    </row>
    <row r="4">
      <c r="A4" s="4" t="inlineStr">
        <is>
          <t>2021</t>
        </is>
      </c>
      <c r="B4" s="5" t="n">
        <v>7755</v>
      </c>
    </row>
    <row r="5">
      <c r="A5" s="4" t="inlineStr">
        <is>
          <t>2022</t>
        </is>
      </c>
      <c r="B5" s="5" t="n">
        <v>7755</v>
      </c>
    </row>
    <row r="6">
      <c r="A6" s="4" t="inlineStr">
        <is>
          <t>2023</t>
        </is>
      </c>
      <c r="B6" s="5" t="n">
        <v>7755</v>
      </c>
    </row>
    <row r="7">
      <c r="A7" s="4" t="inlineStr">
        <is>
          <t>2024</t>
        </is>
      </c>
      <c r="B7" s="5" t="n">
        <v>7755</v>
      </c>
    </row>
    <row r="8">
      <c r="A8" s="4" t="inlineStr">
        <is>
          <t>Thereafter</t>
        </is>
      </c>
      <c r="B8" s="6" t="n">
        <v>247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 from Related Parties</t>
        </is>
      </c>
      <c r="B3" s="6" t="n">
        <v>14868</v>
      </c>
      <c r="C3" s="6" t="n">
        <v>8253</v>
      </c>
      <c r="D3" s="6" t="n">
        <v>44028</v>
      </c>
      <c r="E3" s="6" t="n">
        <v>2440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and Intangible Assets Disclosure [Abstract]</t>
        </is>
      </c>
    </row>
    <row r="4">
      <c r="A4" s="4" t="inlineStr">
        <is>
          <t>Amortization of intangible assets</t>
        </is>
      </c>
      <c r="B4" s="6" t="n">
        <v>1940</v>
      </c>
      <c r="C4" s="6" t="n">
        <v>1435</v>
      </c>
      <c r="D4" s="6" t="n">
        <v>5817</v>
      </c>
      <c r="E4" s="6" t="n">
        <v>430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Detail) - USD ($) $ in Thousands</t>
        </is>
      </c>
      <c r="B1" s="2" t="inlineStr">
        <is>
          <t>Sep. 30, 2020</t>
        </is>
      </c>
      <c r="C1" s="2" t="inlineStr">
        <is>
          <t>Dec. 31, 2019</t>
        </is>
      </c>
    </row>
    <row r="2">
      <c r="A2" s="3" t="inlineStr">
        <is>
          <t>Payables and Accruals [Abstract]</t>
        </is>
      </c>
    </row>
    <row r="3">
      <c r="A3" s="4" t="inlineStr">
        <is>
          <t>Employee compensation, benefits, and payroll taxes</t>
        </is>
      </c>
      <c r="B3" s="6" t="n">
        <v>18133</v>
      </c>
      <c r="C3" s="6" t="n">
        <v>11698</v>
      </c>
    </row>
    <row r="4">
      <c r="A4" s="4" t="inlineStr">
        <is>
          <t>Professional services</t>
        </is>
      </c>
      <c r="B4" s="5" t="n">
        <v>3805</v>
      </c>
      <c r="C4" s="5" t="n">
        <v>3351</v>
      </c>
    </row>
    <row r="5">
      <c r="A5" s="4" t="inlineStr">
        <is>
          <t>Provider services</t>
        </is>
      </c>
      <c r="B5" s="5" t="n">
        <v>4043</v>
      </c>
      <c r="C5" s="5" t="n">
        <v>2709</v>
      </c>
    </row>
    <row r="6">
      <c r="A6" s="4" t="inlineStr">
        <is>
          <t>Transaction costs</t>
        </is>
      </c>
      <c r="B6" s="5" t="n">
        <v>2518</v>
      </c>
    </row>
    <row r="7">
      <c r="A7" s="4" t="inlineStr">
        <is>
          <t>Other</t>
        </is>
      </c>
      <c r="B7" s="5" t="n">
        <v>9802</v>
      </c>
      <c r="C7" s="5" t="n">
        <v>9593</v>
      </c>
    </row>
    <row r="8">
      <c r="A8" s="4" t="inlineStr">
        <is>
          <t>Total</t>
        </is>
      </c>
      <c r="B8" s="6" t="n">
        <v>38301</v>
      </c>
      <c r="C8" s="6" t="n">
        <v>2735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ne of Credit - Additional Information (Detail) - USD ($)</t>
        </is>
      </c>
      <c r="B1" s="2" t="inlineStr">
        <is>
          <t>Jan. 31, 2011</t>
        </is>
      </c>
      <c r="C1" s="2" t="inlineStr">
        <is>
          <t>Sep. 30, 2020</t>
        </is>
      </c>
      <c r="D1" s="2" t="inlineStr">
        <is>
          <t>Dec. 31, 2019</t>
        </is>
      </c>
      <c r="E1" s="2" t="inlineStr">
        <is>
          <t>Nov. 30, 2017</t>
        </is>
      </c>
    </row>
    <row r="2">
      <c r="A2" s="3" t="inlineStr">
        <is>
          <t>Line of Credit Facility [Line Items]</t>
        </is>
      </c>
    </row>
    <row r="3">
      <c r="A3" s="4" t="inlineStr">
        <is>
          <t>Letter of credit outstanding</t>
        </is>
      </c>
      <c r="C3" s="6" t="n">
        <v>1095000</v>
      </c>
      <c r="D3" s="6" t="n">
        <v>1143000</v>
      </c>
    </row>
    <row r="4">
      <c r="A4" s="4" t="inlineStr">
        <is>
          <t>Two Thousand And Eleven Line Of Credit Facility [Member]</t>
        </is>
      </c>
    </row>
    <row r="5">
      <c r="A5" s="3" t="inlineStr">
        <is>
          <t>Line of Credit Facility [Line Items]</t>
        </is>
      </c>
    </row>
    <row r="6">
      <c r="A6" s="4" t="inlineStr">
        <is>
          <t>Line of credit maximum borrowing capacity</t>
        </is>
      </c>
      <c r="B6" s="6" t="n">
        <v>5000000</v>
      </c>
    </row>
    <row r="7">
      <c r="A7" s="4" t="inlineStr">
        <is>
          <t>Two Thousand And Eleven Line Of Credit Facility [Member] | London Interbank Offered Rate (LIBOR) [Member]</t>
        </is>
      </c>
    </row>
    <row r="8">
      <c r="A8" s="3" t="inlineStr">
        <is>
          <t>Line of Credit Facility [Line Items]</t>
        </is>
      </c>
    </row>
    <row r="9">
      <c r="A9" s="4" t="inlineStr">
        <is>
          <t>Debt instrument varirable interest rate spread</t>
        </is>
      </c>
      <c r="B9" s="4" t="inlineStr">
        <is>
          <t>1.25%</t>
        </is>
      </c>
    </row>
    <row r="10">
      <c r="A10" s="4" t="inlineStr">
        <is>
          <t>Two Thousand And Seventeen Amended Line Of Credit Facility [Member]</t>
        </is>
      </c>
    </row>
    <row r="11">
      <c r="A11" s="3" t="inlineStr">
        <is>
          <t>Line of Credit Facility [Line Items]</t>
        </is>
      </c>
    </row>
    <row r="12">
      <c r="A12" s="4" t="inlineStr">
        <is>
          <t>Line of credit maximum borrowing capacity</t>
        </is>
      </c>
      <c r="E12" s="6" t="n">
        <v>7000000</v>
      </c>
    </row>
    <row r="13">
      <c r="A13" s="4" t="inlineStr">
        <is>
          <t>Line of credit net of current portion outstanding</t>
        </is>
      </c>
      <c r="C13" s="5" t="n">
        <v>0</v>
      </c>
      <c r="D13" s="5" t="n">
        <v>0</v>
      </c>
    </row>
    <row r="14">
      <c r="A14" s="4" t="inlineStr">
        <is>
          <t>Line of credit remaining borrowing capacity</t>
        </is>
      </c>
      <c r="C14" s="6" t="n">
        <v>5905000</v>
      </c>
      <c r="D14" s="6" t="n">
        <v>5857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nvertible Preferred Stock (Detail) - USD ($) $ in Thousands</t>
        </is>
      </c>
      <c r="B1" s="2" t="inlineStr">
        <is>
          <t>Sep. 30, 2020</t>
        </is>
      </c>
      <c r="C1" s="2" t="inlineStr">
        <is>
          <t>Dec. 31, 2019</t>
        </is>
      </c>
    </row>
    <row r="2">
      <c r="A2" s="3" t="inlineStr">
        <is>
          <t>Redeemable Noncontrolling Interest [Line Items]</t>
        </is>
      </c>
    </row>
    <row r="3">
      <c r="A3" s="4" t="inlineStr">
        <is>
          <t>Shares Authorized</t>
        </is>
      </c>
      <c r="B3" s="5" t="n">
        <v>0</v>
      </c>
      <c r="C3" s="5" t="n">
        <v>17744445</v>
      </c>
    </row>
    <row r="4">
      <c r="A4" s="4" t="inlineStr">
        <is>
          <t>Shares Issued</t>
        </is>
      </c>
      <c r="B4" s="5" t="n">
        <v>0</v>
      </c>
      <c r="C4" s="5" t="n">
        <v>14061508</v>
      </c>
    </row>
    <row r="5">
      <c r="A5" s="4" t="inlineStr">
        <is>
          <t>Shares Outstanding</t>
        </is>
      </c>
      <c r="B5" s="5" t="n">
        <v>0</v>
      </c>
      <c r="C5" s="5" t="n">
        <v>14012935</v>
      </c>
    </row>
    <row r="6">
      <c r="A6" s="4" t="inlineStr">
        <is>
          <t>Liquidation Preference</t>
        </is>
      </c>
      <c r="B6" s="6" t="n">
        <v>0</v>
      </c>
      <c r="C6" s="6" t="n">
        <v>608449</v>
      </c>
    </row>
    <row r="7">
      <c r="A7" s="4" t="inlineStr">
        <is>
          <t>Carrying Value</t>
        </is>
      </c>
      <c r="C7" s="6" t="n">
        <v>655799</v>
      </c>
    </row>
    <row r="8">
      <c r="A8" s="4" t="inlineStr">
        <is>
          <t>Series A [Member]</t>
        </is>
      </c>
    </row>
    <row r="9">
      <c r="A9" s="3" t="inlineStr">
        <is>
          <t>Redeemable Noncontrolling Interest [Line Items]</t>
        </is>
      </c>
    </row>
    <row r="10">
      <c r="A10" s="4" t="inlineStr">
        <is>
          <t>Shares Authorized</t>
        </is>
      </c>
      <c r="C10" s="5" t="n">
        <v>3200000</v>
      </c>
    </row>
    <row r="11">
      <c r="A11" s="4" t="inlineStr">
        <is>
          <t>Shares Issued</t>
        </is>
      </c>
      <c r="C11" s="5" t="n">
        <v>3178650</v>
      </c>
    </row>
    <row r="12">
      <c r="A12" s="4" t="inlineStr">
        <is>
          <t>Shares Outstanding</t>
        </is>
      </c>
      <c r="C12" s="5" t="n">
        <v>3130077</v>
      </c>
    </row>
    <row r="13">
      <c r="A13" s="4" t="inlineStr">
        <is>
          <t>Liquidation Preference</t>
        </is>
      </c>
      <c r="C13" s="6" t="n">
        <v>51741</v>
      </c>
    </row>
    <row r="14">
      <c r="A14" s="4" t="inlineStr">
        <is>
          <t>Carrying Value</t>
        </is>
      </c>
      <c r="C14" s="6" t="n">
        <v>28889</v>
      </c>
    </row>
    <row r="15">
      <c r="A15" s="4" t="inlineStr">
        <is>
          <t>Series B [Member]</t>
        </is>
      </c>
    </row>
    <row r="16">
      <c r="A16" s="3" t="inlineStr">
        <is>
          <t>Redeemable Noncontrolling Interest [Line Items]</t>
        </is>
      </c>
    </row>
    <row r="17">
      <c r="A17" s="4" t="inlineStr">
        <is>
          <t>Shares Authorized</t>
        </is>
      </c>
      <c r="C17" s="5" t="n">
        <v>833334</v>
      </c>
    </row>
    <row r="18">
      <c r="A18" s="4" t="inlineStr">
        <is>
          <t>Shares Issued</t>
        </is>
      </c>
      <c r="C18" s="5" t="n">
        <v>787725</v>
      </c>
    </row>
    <row r="19">
      <c r="A19" s="4" t="inlineStr">
        <is>
          <t>Shares Outstanding</t>
        </is>
      </c>
      <c r="C19" s="5" t="n">
        <v>787725</v>
      </c>
    </row>
    <row r="20">
      <c r="A20" s="4" t="inlineStr">
        <is>
          <t>Liquidation Preference</t>
        </is>
      </c>
      <c r="C20" s="6" t="n">
        <v>37060</v>
      </c>
    </row>
    <row r="21">
      <c r="A21" s="4" t="inlineStr">
        <is>
          <t>Carrying Value</t>
        </is>
      </c>
      <c r="C21" s="6" t="n">
        <v>23632</v>
      </c>
    </row>
    <row r="22">
      <c r="A22" s="4" t="inlineStr">
        <is>
          <t>Series C [Member]</t>
        </is>
      </c>
    </row>
    <row r="23">
      <c r="A23" s="3" t="inlineStr">
        <is>
          <t>Redeemable Noncontrolling Interest [Line Items]</t>
        </is>
      </c>
    </row>
    <row r="24">
      <c r="A24" s="4" t="inlineStr">
        <is>
          <t>Shares Authorized</t>
        </is>
      </c>
      <c r="C24" s="5" t="n">
        <v>13711111</v>
      </c>
    </row>
    <row r="25">
      <c r="A25" s="4" t="inlineStr">
        <is>
          <t>Shares Issued</t>
        </is>
      </c>
      <c r="C25" s="5" t="n">
        <v>10095133</v>
      </c>
    </row>
    <row r="26">
      <c r="A26" s="4" t="inlineStr">
        <is>
          <t>Shares Outstanding</t>
        </is>
      </c>
      <c r="C26" s="5" t="n">
        <v>10095133</v>
      </c>
    </row>
    <row r="27">
      <c r="A27" s="4" t="inlineStr">
        <is>
          <t>Liquidation Preference</t>
        </is>
      </c>
      <c r="C27" s="6" t="n">
        <v>519648</v>
      </c>
    </row>
    <row r="28">
      <c r="A28" s="4" t="inlineStr">
        <is>
          <t>Carrying Value</t>
        </is>
      </c>
      <c r="C28" s="6" t="n">
        <v>60327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tockholders' Equity - Schedule of Common Stock (Detail) - shares</t>
        </is>
      </c>
      <c r="B1" s="2" t="inlineStr">
        <is>
          <t>Sep. 30, 2020</t>
        </is>
      </c>
      <c r="C1" s="2" t="inlineStr">
        <is>
          <t>Dec. 31, 2019</t>
        </is>
      </c>
    </row>
    <row r="2">
      <c r="A2" s="3" t="inlineStr">
        <is>
          <t>Class of Stock [Line Items]</t>
        </is>
      </c>
    </row>
    <row r="3">
      <c r="A3" s="4" t="inlineStr">
        <is>
          <t>Shares Authorized</t>
        </is>
      </c>
      <c r="B3" s="5" t="n">
        <v>1300000000</v>
      </c>
    </row>
    <row r="4">
      <c r="A4" s="4" t="inlineStr">
        <is>
          <t>Shares Issued</t>
        </is>
      </c>
      <c r="B4" s="5" t="n">
        <v>235637199</v>
      </c>
    </row>
    <row r="5">
      <c r="A5" s="4" t="inlineStr">
        <is>
          <t>Shares Outstanding</t>
        </is>
      </c>
      <c r="B5" s="5" t="n">
        <v>234235243</v>
      </c>
    </row>
    <row r="6">
      <c r="A6" s="4" t="inlineStr">
        <is>
          <t>Class A [Member]</t>
        </is>
      </c>
    </row>
    <row r="7">
      <c r="A7" s="3" t="inlineStr">
        <is>
          <t>Class of Stock [Line Items]</t>
        </is>
      </c>
    </row>
    <row r="8">
      <c r="A8" s="4" t="inlineStr">
        <is>
          <t>Shares Authorized</t>
        </is>
      </c>
      <c r="B8" s="5" t="n">
        <v>1000000000</v>
      </c>
      <c r="C8" s="5" t="n">
        <v>1000000000</v>
      </c>
    </row>
    <row r="9">
      <c r="A9" s="4" t="inlineStr">
        <is>
          <t>Shares Issued</t>
        </is>
      </c>
      <c r="B9" s="5" t="n">
        <v>200131318</v>
      </c>
      <c r="C9" s="5" t="n">
        <v>200131318</v>
      </c>
    </row>
    <row r="10">
      <c r="A10" s="4" t="inlineStr">
        <is>
          <t>Shares Outstanding</t>
        </is>
      </c>
      <c r="B10" s="5" t="n">
        <v>199647646</v>
      </c>
      <c r="C10" s="5" t="n">
        <v>199647646</v>
      </c>
    </row>
    <row r="11">
      <c r="A11" s="4" t="inlineStr">
        <is>
          <t>Class B [Member]</t>
        </is>
      </c>
    </row>
    <row r="12">
      <c r="A12" s="3" t="inlineStr">
        <is>
          <t>Class of Stock [Line Items]</t>
        </is>
      </c>
    </row>
    <row r="13">
      <c r="A13" s="4" t="inlineStr">
        <is>
          <t>Shares Authorized</t>
        </is>
      </c>
      <c r="B13" s="5" t="n">
        <v>100000000</v>
      </c>
      <c r="C13" s="5" t="n">
        <v>100000000</v>
      </c>
    </row>
    <row r="14">
      <c r="A14" s="4" t="inlineStr">
        <is>
          <t>Shares Issued</t>
        </is>
      </c>
      <c r="B14" s="5" t="n">
        <v>29950326</v>
      </c>
      <c r="C14" s="5" t="n">
        <v>29950326</v>
      </c>
    </row>
    <row r="15">
      <c r="A15" s="4" t="inlineStr">
        <is>
          <t>Shares Outstanding</t>
        </is>
      </c>
      <c r="B15" s="5" t="n">
        <v>29032042</v>
      </c>
      <c r="C15" s="5" t="n">
        <v>29032042</v>
      </c>
    </row>
    <row r="16">
      <c r="A16" s="4" t="inlineStr">
        <is>
          <t>Class C [Member]</t>
        </is>
      </c>
    </row>
    <row r="17">
      <c r="A17" s="3" t="inlineStr">
        <is>
          <t>Class of Stock [Line Items]</t>
        </is>
      </c>
    </row>
    <row r="18">
      <c r="A18" s="4" t="inlineStr">
        <is>
          <t>Shares Authorized</t>
        </is>
      </c>
      <c r="B18" s="5" t="n">
        <v>200000000</v>
      </c>
      <c r="C18" s="5" t="n">
        <v>200000000</v>
      </c>
    </row>
    <row r="19">
      <c r="A19" s="4" t="inlineStr">
        <is>
          <t>Shares Issued</t>
        </is>
      </c>
      <c r="B19" s="5" t="n">
        <v>5555555</v>
      </c>
      <c r="C19" s="5" t="n">
        <v>5555555</v>
      </c>
    </row>
    <row r="20">
      <c r="A20" s="4" t="inlineStr">
        <is>
          <t>Shares Outstanding</t>
        </is>
      </c>
      <c r="B20" s="5" t="n">
        <v>5555555</v>
      </c>
      <c r="C20" s="5" t="n">
        <v>555555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4" customWidth="1" min="2" max="2"/>
  </cols>
  <sheetData>
    <row r="1">
      <c r="A1" s="1" t="inlineStr">
        <is>
          <t>Stockholders' Equity - Schedule of Common Stock (Parenthetical) (Detail)</t>
        </is>
      </c>
      <c r="B1" s="2" t="inlineStr">
        <is>
          <t>Sep. 30, 2020$ / shares</t>
        </is>
      </c>
    </row>
    <row r="2">
      <c r="A2" s="4" t="inlineStr">
        <is>
          <t>Class A [Member]</t>
        </is>
      </c>
    </row>
    <row r="3">
      <c r="A3" s="3" t="inlineStr">
        <is>
          <t>Class of Stock [Line Items]</t>
        </is>
      </c>
    </row>
    <row r="4">
      <c r="A4" s="4" t="inlineStr">
        <is>
          <t>Common Stock, Par Value</t>
        </is>
      </c>
      <c r="B4" s="6" t="n">
        <v>1997</v>
      </c>
    </row>
    <row r="5">
      <c r="A5" s="4" t="inlineStr">
        <is>
          <t>Class B [Member]</t>
        </is>
      </c>
    </row>
    <row r="6">
      <c r="A6" s="3" t="inlineStr">
        <is>
          <t>Class of Stock [Line Items]</t>
        </is>
      </c>
    </row>
    <row r="7">
      <c r="A7" s="4" t="inlineStr">
        <is>
          <t>Common Stock, Par Value</t>
        </is>
      </c>
      <c r="B7" s="5" t="n">
        <v>290</v>
      </c>
    </row>
    <row r="8">
      <c r="A8" s="4" t="inlineStr">
        <is>
          <t>Class C [Member]</t>
        </is>
      </c>
    </row>
    <row r="9">
      <c r="A9" s="3" t="inlineStr">
        <is>
          <t>Class of Stock [Line Items]</t>
        </is>
      </c>
    </row>
    <row r="10">
      <c r="A10" s="4" t="inlineStr">
        <is>
          <t>Common Stock, Par Value</t>
        </is>
      </c>
      <c r="B10" s="6" t="n">
        <v>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holders' Equity - Schedule of Share Based Compensation Arrangements By Share Based Payment Award (Detail) - 2020 Equity Incentive Plan [Member] $ / shares in Units, $ in Thousands</t>
        </is>
      </c>
      <c r="B1" s="2" t="inlineStr">
        <is>
          <t>9 Months Ended</t>
        </is>
      </c>
      <c r="C1" s="2" t="inlineStr">
        <is>
          <t>12 Months Ended</t>
        </is>
      </c>
    </row>
    <row r="2">
      <c r="B2" s="2" t="inlineStr">
        <is>
          <t>Sep. 30, 2020USD ($)$ / sharesshares</t>
        </is>
      </c>
      <c r="C2" s="2" t="inlineStr">
        <is>
          <t>Dec. 31, 2019USD ($)$ / sharesshares</t>
        </is>
      </c>
    </row>
    <row r="3">
      <c r="A3" s="3" t="inlineStr">
        <is>
          <t>Share-based Compensation Arrangement by Share-based Payment Award [Line Items]</t>
        </is>
      </c>
    </row>
    <row r="4">
      <c r="A4" s="4" t="inlineStr">
        <is>
          <t>Outstanding, beginning of period | shares</t>
        </is>
      </c>
      <c r="B4" s="5" t="n">
        <v>24917003</v>
      </c>
    </row>
    <row r="5">
      <c r="A5" s="4" t="inlineStr">
        <is>
          <t>Granted | shares</t>
        </is>
      </c>
      <c r="B5" s="5" t="n">
        <v>2637220</v>
      </c>
    </row>
    <row r="6">
      <c r="A6" s="4" t="inlineStr">
        <is>
          <t>Forfeited | shares</t>
        </is>
      </c>
      <c r="B6" s="5" t="n">
        <v>-1697171</v>
      </c>
    </row>
    <row r="7">
      <c r="A7" s="4" t="inlineStr">
        <is>
          <t>Expired | shares</t>
        </is>
      </c>
      <c r="B7" s="5" t="n">
        <v>-132001</v>
      </c>
    </row>
    <row r="8">
      <c r="A8" s="4" t="inlineStr">
        <is>
          <t>Exercised | shares</t>
        </is>
      </c>
      <c r="B8" s="5" t="n">
        <v>-1660751</v>
      </c>
    </row>
    <row r="9">
      <c r="A9" s="4" t="inlineStr">
        <is>
          <t>Outstanding, end of period | shares</t>
        </is>
      </c>
      <c r="B9" s="5" t="n">
        <v>24064300</v>
      </c>
      <c r="C9" s="5" t="n">
        <v>24917003</v>
      </c>
    </row>
    <row r="10">
      <c r="A10" s="4" t="inlineStr">
        <is>
          <t>Vested and expected to vest | shares</t>
        </is>
      </c>
      <c r="B10" s="5" t="n">
        <v>22212804</v>
      </c>
      <c r="C10" s="5" t="n">
        <v>22650355</v>
      </c>
    </row>
    <row r="11">
      <c r="A11" s="4" t="inlineStr">
        <is>
          <t>Options exercisable | shares</t>
        </is>
      </c>
      <c r="B11" s="5" t="n">
        <v>16254829</v>
      </c>
      <c r="C11" s="5" t="n">
        <v>14685654</v>
      </c>
    </row>
    <row r="12">
      <c r="A12" s="4" t="inlineStr">
        <is>
          <t>Outstanding, beginning of period | $ / shares</t>
        </is>
      </c>
      <c r="B12" s="7" t="n">
        <v>3.9</v>
      </c>
    </row>
    <row r="13">
      <c r="A13" s="4" t="inlineStr">
        <is>
          <t>Granted | $ / shares</t>
        </is>
      </c>
      <c r="B13" s="8" t="n">
        <v>7.8</v>
      </c>
    </row>
    <row r="14">
      <c r="A14" s="4" t="inlineStr">
        <is>
          <t>Forfeited | $ / shares</t>
        </is>
      </c>
      <c r="B14" s="8" t="n">
        <v>4.8</v>
      </c>
    </row>
    <row r="15">
      <c r="A15" s="4" t="inlineStr">
        <is>
          <t>Expired | $ / shares</t>
        </is>
      </c>
      <c r="B15" s="8" t="n">
        <v>2.16</v>
      </c>
    </row>
    <row r="16">
      <c r="A16" s="4" t="inlineStr">
        <is>
          <t>Exercised | $ / shares</t>
        </is>
      </c>
      <c r="B16" s="8" t="n">
        <v>2.59</v>
      </c>
    </row>
    <row r="17">
      <c r="A17" s="4" t="inlineStr">
        <is>
          <t>Outstanding, end of period | $ / shares</t>
        </is>
      </c>
      <c r="B17" s="8" t="n">
        <v>4.35</v>
      </c>
      <c r="C17" s="7" t="n">
        <v>3.9</v>
      </c>
    </row>
    <row r="18">
      <c r="A18" s="4" t="inlineStr">
        <is>
          <t>Vested and expected to vest, Weighted average exercise price | $ / shares</t>
        </is>
      </c>
      <c r="B18" s="8" t="n">
        <v>4.09</v>
      </c>
      <c r="C18" s="8" t="n">
        <v>3.73</v>
      </c>
    </row>
    <row r="19">
      <c r="A19" s="4" t="inlineStr">
        <is>
          <t>Options exercisable, Weighted average exercise price | $ / shares</t>
        </is>
      </c>
      <c r="B19" s="7" t="n">
        <v>3.43</v>
      </c>
      <c r="C19" s="7" t="n">
        <v>2.83</v>
      </c>
    </row>
    <row r="20">
      <c r="A20" s="4" t="inlineStr">
        <is>
          <t>Weighted average contractual term(Years)</t>
        </is>
      </c>
      <c r="B20" s="4" t="inlineStr">
        <is>
          <t>6 years 4 months 24 days</t>
        </is>
      </c>
      <c r="C20" s="4" t="inlineStr">
        <is>
          <t>6 years 10 months 24 days</t>
        </is>
      </c>
    </row>
    <row r="21">
      <c r="A21" s="4" t="inlineStr">
        <is>
          <t>Weighted average contractual term(Years)</t>
        </is>
      </c>
      <c r="B21" s="4" t="inlineStr">
        <is>
          <t>6 years 2 months 12 days</t>
        </is>
      </c>
      <c r="C21" s="4" t="inlineStr">
        <is>
          <t>6 years 8 months 12 days</t>
        </is>
      </c>
    </row>
    <row r="22">
      <c r="A22" s="4" t="inlineStr">
        <is>
          <t>Weighted average contractual term(Years)</t>
        </is>
      </c>
      <c r="B22" s="4" t="inlineStr">
        <is>
          <t>5 years 3 months 18 days</t>
        </is>
      </c>
      <c r="C22" s="4" t="inlineStr">
        <is>
          <t>5 years 6 months</t>
        </is>
      </c>
    </row>
    <row r="23">
      <c r="A23" s="4" t="inlineStr">
        <is>
          <t>Aggregate intrinsic value | $</t>
        </is>
      </c>
      <c r="B23" s="6" t="n">
        <v>610782</v>
      </c>
      <c r="C23" s="6" t="n">
        <v>79798</v>
      </c>
    </row>
    <row r="24">
      <c r="A24" s="4" t="inlineStr">
        <is>
          <t>Vested and expected to vest, Aggregate intrinsic value | $</t>
        </is>
      </c>
      <c r="B24" s="5" t="n">
        <v>567533</v>
      </c>
      <c r="C24" s="5" t="n">
        <v>76321</v>
      </c>
    </row>
    <row r="25">
      <c r="A25" s="4" t="inlineStr">
        <is>
          <t>Options exercisable, Aggregate intrinsic value | $</t>
        </is>
      </c>
      <c r="B25" s="6" t="n">
        <v>426049</v>
      </c>
      <c r="C25" s="6" t="n">
        <v>6286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Schedule of Nonvested Restricted Stock Units Activity (Detail) - $ / shares</t>
        </is>
      </c>
      <c r="B1" s="2" t="inlineStr">
        <is>
          <t>3 Months Ended</t>
        </is>
      </c>
      <c r="C1" s="2" t="inlineStr">
        <is>
          <t>9 Months Ended</t>
        </is>
      </c>
    </row>
    <row r="2">
      <c r="B2" s="2" t="inlineStr">
        <is>
          <t>Jun. 30, 2020</t>
        </is>
      </c>
      <c r="C2" s="2" t="inlineStr">
        <is>
          <t>Sep. 30, 2020</t>
        </is>
      </c>
    </row>
    <row r="3">
      <c r="A3" s="3" t="inlineStr">
        <is>
          <t>Class of Stock [Line Items]</t>
        </is>
      </c>
    </row>
    <row r="4">
      <c r="A4" s="4" t="inlineStr">
        <is>
          <t>Granted</t>
        </is>
      </c>
      <c r="B4" s="5" t="n">
        <v>2860880</v>
      </c>
    </row>
    <row r="5">
      <c r="A5" s="4" t="inlineStr">
        <is>
          <t>Restricted Stock Units (RSUs) [Member]</t>
        </is>
      </c>
    </row>
    <row r="6">
      <c r="A6" s="3" t="inlineStr">
        <is>
          <t>Class of Stock [Line Items]</t>
        </is>
      </c>
    </row>
    <row r="7">
      <c r="A7" s="4" t="inlineStr">
        <is>
          <t>Unvested as of December 31, 2019</t>
        </is>
      </c>
      <c r="C7" s="5" t="n">
        <v>2322408</v>
      </c>
    </row>
    <row r="8">
      <c r="A8" s="4" t="inlineStr">
        <is>
          <t>Granted</t>
        </is>
      </c>
      <c r="C8" s="5" t="n">
        <v>13039392</v>
      </c>
    </row>
    <row r="9">
      <c r="A9" s="4" t="inlineStr">
        <is>
          <t>Vested</t>
        </is>
      </c>
      <c r="C9" s="5" t="n">
        <v>-3810645</v>
      </c>
    </row>
    <row r="10">
      <c r="A10" s="4" t="inlineStr">
        <is>
          <t>Forfeited</t>
        </is>
      </c>
      <c r="C10" s="5" t="n">
        <v>-3871</v>
      </c>
    </row>
    <row r="11">
      <c r="A11" s="4" t="inlineStr">
        <is>
          <t>Unvested as of September 30, 2020</t>
        </is>
      </c>
      <c r="C11" s="5" t="n">
        <v>11547284</v>
      </c>
    </row>
    <row r="12">
      <c r="A12" s="4" t="inlineStr">
        <is>
          <t>Unvested as of December 31, 2019</t>
        </is>
      </c>
      <c r="C12" s="7" t="n">
        <v>5.79</v>
      </c>
    </row>
    <row r="13">
      <c r="A13" s="4" t="inlineStr">
        <is>
          <t>Granted</t>
        </is>
      </c>
      <c r="C13" s="8" t="n">
        <v>13.41</v>
      </c>
    </row>
    <row r="14">
      <c r="A14" s="4" t="inlineStr">
        <is>
          <t>Vested</t>
        </is>
      </c>
      <c r="C14" s="8" t="n">
        <v>9.5</v>
      </c>
    </row>
    <row r="15">
      <c r="A15" s="4" t="inlineStr">
        <is>
          <t>Forfeited</t>
        </is>
      </c>
      <c r="C15" s="8" t="n">
        <v>10.79</v>
      </c>
    </row>
    <row r="16">
      <c r="A16" s="4" t="inlineStr">
        <is>
          <t>Unvested as of September 30, 2020</t>
        </is>
      </c>
      <c r="C16" s="7" t="n">
        <v>13.1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holders' Equity - Schedule of Share Based Payment Award Stock Options Valuation Assumptions (Detail)</t>
        </is>
      </c>
      <c r="B1" s="2" t="inlineStr">
        <is>
          <t>9 Months Ended</t>
        </is>
      </c>
    </row>
    <row r="2">
      <c r="B2" s="2" t="inlineStr">
        <is>
          <t>Sep. 30, 2020</t>
        </is>
      </c>
      <c r="C2" s="2" t="inlineStr">
        <is>
          <t>Sep. 30, 2019</t>
        </is>
      </c>
    </row>
    <row r="3">
      <c r="A3" s="3" t="inlineStr">
        <is>
          <t>Stockholders' Equity Note [Abstract]</t>
        </is>
      </c>
    </row>
    <row r="4">
      <c r="A4" s="4" t="inlineStr">
        <is>
          <t>Risk-free interest rate</t>
        </is>
      </c>
      <c r="B4" s="4" t="inlineStr">
        <is>
          <t>1.09%</t>
        </is>
      </c>
      <c r="C4" s="4" t="inlineStr">
        <is>
          <t>2.44%</t>
        </is>
      </c>
    </row>
    <row r="5">
      <c r="A5" s="4" t="inlineStr">
        <is>
          <t>Expected term (in years)</t>
        </is>
      </c>
      <c r="B5" s="4" t="inlineStr">
        <is>
          <t>6 years 1 month 6 days</t>
        </is>
      </c>
      <c r="C5" s="4" t="inlineStr">
        <is>
          <t>6 years 1 month 6 days</t>
        </is>
      </c>
    </row>
    <row r="6">
      <c r="A6" s="4" t="inlineStr">
        <is>
          <t>Expected volatility</t>
        </is>
      </c>
      <c r="B6" s="4" t="inlineStr">
        <is>
          <t>52.00%</t>
        </is>
      </c>
      <c r="C6" s="4" t="inlineStr">
        <is>
          <t>50.00%</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Employee Service Share Based Compensation Allocation Of Recognized Period Costs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Expensed and Capitalized, Amount [Line Items]</t>
        </is>
      </c>
    </row>
    <row r="4">
      <c r="A4" s="4" t="inlineStr">
        <is>
          <t>Stock-based compensation expenses</t>
        </is>
      </c>
      <c r="B4" s="6" t="n">
        <v>34420</v>
      </c>
      <c r="C4" s="6" t="n">
        <v>3604</v>
      </c>
      <c r="D4" s="6" t="n">
        <v>106516</v>
      </c>
      <c r="E4" s="6" t="n">
        <v>8675</v>
      </c>
    </row>
    <row r="5">
      <c r="A5" s="4" t="inlineStr">
        <is>
          <t>Cost of revenues [Member]</t>
        </is>
      </c>
    </row>
    <row r="6">
      <c r="A6" s="3" t="inlineStr">
        <is>
          <t>Share-based Payment Arrangement, Expensed and Capitalized, Amount [Line Items]</t>
        </is>
      </c>
    </row>
    <row r="7">
      <c r="A7" s="4" t="inlineStr">
        <is>
          <t>Stock-based compensation expenses</t>
        </is>
      </c>
      <c r="B7" s="5" t="n">
        <v>309</v>
      </c>
      <c r="C7" s="5" t="n">
        <v>124</v>
      </c>
      <c r="D7" s="5" t="n">
        <v>668</v>
      </c>
      <c r="E7" s="5" t="n">
        <v>360</v>
      </c>
    </row>
    <row r="8">
      <c r="A8" s="4" t="inlineStr">
        <is>
          <t>Research and development [Member]</t>
        </is>
      </c>
    </row>
    <row r="9">
      <c r="A9" s="3" t="inlineStr">
        <is>
          <t>Share-based Payment Arrangement, Expensed and Capitalized, Amount [Line Items]</t>
        </is>
      </c>
    </row>
    <row r="10">
      <c r="A10" s="4" t="inlineStr">
        <is>
          <t>Stock-based compensation expenses</t>
        </is>
      </c>
      <c r="B10" s="5" t="n">
        <v>2083</v>
      </c>
      <c r="C10" s="5" t="n">
        <v>360</v>
      </c>
      <c r="D10" s="5" t="n">
        <v>3519</v>
      </c>
      <c r="E10" s="5" t="n">
        <v>1169</v>
      </c>
    </row>
    <row r="11">
      <c r="A11" s="4" t="inlineStr">
        <is>
          <t>Selling and marketing [Member]</t>
        </is>
      </c>
    </row>
    <row r="12">
      <c r="A12" s="3" t="inlineStr">
        <is>
          <t>Share-based Payment Arrangement, Expensed and Capitalized, Amount [Line Items]</t>
        </is>
      </c>
    </row>
    <row r="13">
      <c r="A13" s="4" t="inlineStr">
        <is>
          <t>Stock-based compensation expenses</t>
        </is>
      </c>
      <c r="B13" s="5" t="n">
        <v>1138</v>
      </c>
      <c r="C13" s="5" t="n">
        <v>540</v>
      </c>
      <c r="D13" s="5" t="n">
        <v>2684</v>
      </c>
      <c r="E13" s="5" t="n">
        <v>1848</v>
      </c>
    </row>
    <row r="14">
      <c r="A14" s="4" t="inlineStr">
        <is>
          <t>General and administrative [Member]</t>
        </is>
      </c>
    </row>
    <row r="15">
      <c r="A15" s="3" t="inlineStr">
        <is>
          <t>Share-based Payment Arrangement, Expensed and Capitalized, Amount [Line Items]</t>
        </is>
      </c>
    </row>
    <row r="16">
      <c r="A16" s="4" t="inlineStr">
        <is>
          <t>Stock-based compensation expenses</t>
        </is>
      </c>
      <c r="B16" s="6" t="n">
        <v>30890</v>
      </c>
      <c r="C16" s="6" t="n">
        <v>2580</v>
      </c>
      <c r="D16" s="6" t="n">
        <v>99645</v>
      </c>
      <c r="E16" s="6" t="n">
        <v>529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24"/>
  <sheetViews>
    <sheetView workbookViewId="0">
      <selection activeCell="A1" sqref="A1"/>
    </sheetView>
  </sheetViews>
  <sheetFormatPr baseColWidth="8" defaultRowHeight="15"/>
  <cols>
    <col width="80" customWidth="1" min="1" max="1"/>
    <col width="13" customWidth="1" min="2" max="2"/>
    <col width="37" customWidth="1" min="3" max="3"/>
    <col width="52" customWidth="1" min="4" max="4"/>
    <col width="24" customWidth="1" min="5" max="5"/>
    <col width="36" customWidth="1" min="6" max="6"/>
    <col width="55" customWidth="1" min="7" max="7"/>
    <col width="38" customWidth="1" min="8" max="8"/>
    <col width="64" customWidth="1" min="9" max="9"/>
    <col width="33" customWidth="1" min="10" max="10"/>
  </cols>
  <sheetData>
    <row r="1">
      <c r="A1" s="1" t="inlineStr">
        <is>
          <t>Condensed Consolidated Statement of Stock Holder's Equity Deficit - USD ($) $ in Thousands</t>
        </is>
      </c>
      <c r="B1" s="2" t="inlineStr">
        <is>
          <t>Total</t>
        </is>
      </c>
      <c r="C1" s="2" t="inlineStr">
        <is>
          <t>Convertible Preferred Stock [Member]</t>
        </is>
      </c>
      <c r="D1" s="2" t="inlineStr">
        <is>
          <t>Common Stock, Class A, Class B and Class C [Member]</t>
        </is>
      </c>
      <c r="E1" s="2" t="inlineStr">
        <is>
          <t>Treasury Stock [Member]</t>
        </is>
      </c>
      <c r="F1" s="2" t="inlineStr">
        <is>
          <t>Additional Paid-in Capital [Member]</t>
        </is>
      </c>
      <c r="G1" s="2" t="inlineStr">
        <is>
          <t>Accumulated Other Comprehensive Income (Loss) [Member]</t>
        </is>
      </c>
      <c r="H1" s="2" t="inlineStr">
        <is>
          <t>Accumulated Equity (Deficit) [Member]</t>
        </is>
      </c>
      <c r="I1" s="2" t="inlineStr">
        <is>
          <t>American Well Corporation Stockholder Equity (Deficit) [Member]</t>
        </is>
      </c>
      <c r="J1" s="2" t="inlineStr">
        <is>
          <t>Noncontrolling Interest [Member]</t>
        </is>
      </c>
    </row>
    <row r="2">
      <c r="A2" s="4" t="inlineStr">
        <is>
          <t>Beginning balance at Dec. 31, 2018</t>
        </is>
      </c>
      <c r="C2" s="6" t="n">
        <v>575713</v>
      </c>
      <c r="D2" s="6" t="n">
        <v>414</v>
      </c>
      <c r="F2" s="6" t="n">
        <v>37127</v>
      </c>
      <c r="G2" s="6" t="n">
        <v>1351</v>
      </c>
      <c r="H2" s="6" t="n">
        <v>-270737</v>
      </c>
      <c r="I2" s="6" t="n">
        <v>-231845</v>
      </c>
      <c r="J2" s="6" t="n">
        <v>27435</v>
      </c>
    </row>
    <row r="3">
      <c r="A3" s="4" t="inlineStr">
        <is>
          <t>Beginning balance at Dec. 31, 2018</t>
        </is>
      </c>
      <c r="B3" s="6" t="n">
        <v>-204410</v>
      </c>
    </row>
    <row r="4">
      <c r="A4" s="4" t="inlineStr">
        <is>
          <t>Beginning balance (in shares) at Dec. 31, 2018</t>
        </is>
      </c>
      <c r="C4" s="5" t="n">
        <v>12927549</v>
      </c>
      <c r="D4" s="5" t="n">
        <v>41393622</v>
      </c>
    </row>
    <row r="5">
      <c r="A5" s="4" t="inlineStr">
        <is>
          <t>Exercise of common stock options</t>
        </is>
      </c>
      <c r="B5" s="5" t="n">
        <v>361</v>
      </c>
      <c r="D5" s="6" t="n">
        <v>4</v>
      </c>
      <c r="F5" s="5" t="n">
        <v>357</v>
      </c>
      <c r="I5" s="5" t="n">
        <v>361</v>
      </c>
    </row>
    <row r="6">
      <c r="A6" s="4" t="inlineStr">
        <is>
          <t>Exercise of common stock options, Shares</t>
        </is>
      </c>
      <c r="D6" s="5" t="n">
        <v>443846</v>
      </c>
    </row>
    <row r="7">
      <c r="A7" s="4" t="inlineStr">
        <is>
          <t>Stock-based compensation expense</t>
        </is>
      </c>
      <c r="B7" s="5" t="n">
        <v>2600</v>
      </c>
      <c r="F7" s="5" t="n">
        <v>2600</v>
      </c>
      <c r="I7" s="5" t="n">
        <v>2600</v>
      </c>
    </row>
    <row r="8">
      <c r="A8" s="4" t="inlineStr">
        <is>
          <t>Currency translation adjustment</t>
        </is>
      </c>
      <c r="B8" s="5" t="n">
        <v>-49</v>
      </c>
      <c r="G8" s="5" t="n">
        <v>-49</v>
      </c>
      <c r="I8" s="5" t="n">
        <v>-49</v>
      </c>
    </row>
    <row r="9">
      <c r="A9" s="4" t="inlineStr">
        <is>
          <t>Unrealized loss on available-for-sale securities, net of tax</t>
        </is>
      </c>
      <c r="B9" s="5" t="n">
        <v>-333</v>
      </c>
      <c r="G9" s="5" t="n">
        <v>-333</v>
      </c>
      <c r="I9" s="5" t="n">
        <v>-333</v>
      </c>
    </row>
    <row r="10">
      <c r="A10" s="4" t="inlineStr">
        <is>
          <t>Net loss</t>
        </is>
      </c>
      <c r="B10" s="5" t="n">
        <v>-21515</v>
      </c>
      <c r="H10" s="5" t="n">
        <v>-21131</v>
      </c>
      <c r="I10" s="5" t="n">
        <v>-21131</v>
      </c>
      <c r="J10" s="5" t="n">
        <v>-384</v>
      </c>
    </row>
    <row r="11">
      <c r="A11" s="4" t="inlineStr">
        <is>
          <t>Ending balance at Mar. 31, 2019</t>
        </is>
      </c>
      <c r="C11" s="6" t="n">
        <v>575713</v>
      </c>
      <c r="D11" s="6" t="n">
        <v>418</v>
      </c>
      <c r="F11" s="5" t="n">
        <v>40084</v>
      </c>
      <c r="G11" s="5" t="n">
        <v>969</v>
      </c>
      <c r="H11" s="5" t="n">
        <v>-291868</v>
      </c>
      <c r="I11" s="5" t="n">
        <v>-250397</v>
      </c>
      <c r="J11" s="5" t="n">
        <v>27051</v>
      </c>
    </row>
    <row r="12">
      <c r="A12" s="4" t="inlineStr">
        <is>
          <t>Ending balance at Mar. 31, 2019</t>
        </is>
      </c>
      <c r="B12" s="5" t="n">
        <v>-223346</v>
      </c>
    </row>
    <row r="13">
      <c r="A13" s="4" t="inlineStr">
        <is>
          <t>Ending balance, Shares at Mar. 31, 2019</t>
        </is>
      </c>
      <c r="C13" s="5" t="n">
        <v>12927549</v>
      </c>
      <c r="D13" s="5" t="n">
        <v>41837468</v>
      </c>
    </row>
    <row r="14">
      <c r="A14" s="4" t="inlineStr">
        <is>
          <t>Beginning balance at Dec. 31, 2018</t>
        </is>
      </c>
      <c r="C14" s="6" t="n">
        <v>575713</v>
      </c>
      <c r="D14" s="6" t="n">
        <v>414</v>
      </c>
      <c r="F14" s="5" t="n">
        <v>37127</v>
      </c>
      <c r="G14" s="5" t="n">
        <v>1351</v>
      </c>
      <c r="H14" s="5" t="n">
        <v>-270737</v>
      </c>
      <c r="I14" s="5" t="n">
        <v>-231845</v>
      </c>
      <c r="J14" s="5" t="n">
        <v>27435</v>
      </c>
    </row>
    <row r="15">
      <c r="A15" s="4" t="inlineStr">
        <is>
          <t>Beginning balance at Dec. 31, 2018</t>
        </is>
      </c>
      <c r="B15" s="5" t="n">
        <v>-204410</v>
      </c>
    </row>
    <row r="16">
      <c r="A16" s="4" t="inlineStr">
        <is>
          <t>Beginning balance (in shares) at Dec. 31, 2018</t>
        </is>
      </c>
      <c r="C16" s="5" t="n">
        <v>12927549</v>
      </c>
      <c r="D16" s="5" t="n">
        <v>41393622</v>
      </c>
    </row>
    <row r="17">
      <c r="A17" s="4" t="inlineStr">
        <is>
          <t>Treasury stock at Sep. 30, 2019</t>
        </is>
      </c>
      <c r="B17" s="5" t="n">
        <v>-158</v>
      </c>
      <c r="E17" s="6" t="n">
        <v>-158</v>
      </c>
      <c r="I17" s="5" t="n">
        <v>-158</v>
      </c>
    </row>
    <row r="18">
      <c r="A18" s="4" t="inlineStr">
        <is>
          <t>Treasury Stock, Shares at Sep. 30, 2019</t>
        </is>
      </c>
      <c r="D18" s="5" t="n">
        <v>-35834</v>
      </c>
    </row>
    <row r="19">
      <c r="A19" s="4" t="inlineStr">
        <is>
          <t>Currency translation adjustment</t>
        </is>
      </c>
      <c r="B19" s="5" t="n">
        <v>-188</v>
      </c>
    </row>
    <row r="20">
      <c r="A20" s="4" t="inlineStr">
        <is>
          <t>Unrealized loss on available-for-sale securities, net of tax</t>
        </is>
      </c>
      <c r="B20" s="5" t="n">
        <v>-938</v>
      </c>
    </row>
    <row r="21">
      <c r="A21" s="4" t="inlineStr">
        <is>
          <t>Net loss</t>
        </is>
      </c>
      <c r="B21" s="5" t="n">
        <v>-65643</v>
      </c>
    </row>
    <row r="22">
      <c r="A22" s="4" t="inlineStr">
        <is>
          <t>Ending balance at Sep. 30, 2019</t>
        </is>
      </c>
      <c r="C22" s="6" t="n">
        <v>575713</v>
      </c>
      <c r="D22" s="6" t="n">
        <v>420</v>
      </c>
      <c r="E22" s="5" t="n">
        <v>-158</v>
      </c>
      <c r="F22" s="5" t="n">
        <v>46406</v>
      </c>
      <c r="G22" s="5" t="n">
        <v>225</v>
      </c>
      <c r="H22" s="5" t="n">
        <v>-335496</v>
      </c>
      <c r="I22" s="5" t="n">
        <v>-288603</v>
      </c>
      <c r="J22" s="5" t="n">
        <v>26551</v>
      </c>
    </row>
    <row r="23">
      <c r="A23" s="4" t="inlineStr">
        <is>
          <t>Ending balance at Sep. 30, 2019</t>
        </is>
      </c>
      <c r="B23" s="5" t="n">
        <v>-262052</v>
      </c>
    </row>
    <row r="24">
      <c r="A24" s="4" t="inlineStr">
        <is>
          <t>Ending balance, Shares at Sep. 30, 2019</t>
        </is>
      </c>
      <c r="C24" s="5" t="n">
        <v>12927549</v>
      </c>
      <c r="D24" s="5" t="n">
        <v>42035795</v>
      </c>
    </row>
    <row r="25">
      <c r="A25" s="4" t="inlineStr">
        <is>
          <t>Beginning balance at Dec. 31, 2018</t>
        </is>
      </c>
      <c r="C25" s="6" t="n">
        <v>575713</v>
      </c>
      <c r="D25" s="6" t="n">
        <v>414</v>
      </c>
      <c r="F25" s="5" t="n">
        <v>37127</v>
      </c>
      <c r="G25" s="5" t="n">
        <v>1351</v>
      </c>
      <c r="H25" s="5" t="n">
        <v>-270737</v>
      </c>
      <c r="I25" s="5" t="n">
        <v>-231845</v>
      </c>
      <c r="J25" s="5" t="n">
        <v>27435</v>
      </c>
    </row>
    <row r="26">
      <c r="A26" s="4" t="inlineStr">
        <is>
          <t>Beginning balance at Dec. 31, 2018</t>
        </is>
      </c>
      <c r="B26" s="5" t="n">
        <v>-204410</v>
      </c>
    </row>
    <row r="27">
      <c r="A27" s="4" t="inlineStr">
        <is>
          <t>Beginning balance (in shares) at Dec. 31, 2018</t>
        </is>
      </c>
      <c r="C27" s="5" t="n">
        <v>12927549</v>
      </c>
      <c r="D27" s="5" t="n">
        <v>41393622</v>
      </c>
    </row>
    <row r="28">
      <c r="A28" s="4" t="inlineStr">
        <is>
          <t>Treasury stock at Dec. 31, 2019</t>
        </is>
      </c>
      <c r="B28" s="6" t="n">
        <v>-158</v>
      </c>
    </row>
    <row r="29">
      <c r="A29" s="4" t="inlineStr">
        <is>
          <t>Treasury Stock, Shares at Dec. 31, 2019</t>
        </is>
      </c>
      <c r="B29" s="5" t="n">
        <v>-35834</v>
      </c>
    </row>
    <row r="30">
      <c r="A30" s="4" t="inlineStr">
        <is>
          <t>Ending balance at Dec. 31, 2019</t>
        </is>
      </c>
      <c r="B30" s="6" t="n">
        <v>-307123</v>
      </c>
      <c r="C30" s="6" t="n">
        <v>655799</v>
      </c>
      <c r="D30" s="6" t="n">
        <v>423</v>
      </c>
      <c r="E30" s="5" t="n">
        <v>-158</v>
      </c>
      <c r="F30" s="5" t="n">
        <v>50289</v>
      </c>
      <c r="G30" s="5" t="n">
        <v>250</v>
      </c>
      <c r="H30" s="5" t="n">
        <v>-357927</v>
      </c>
      <c r="I30" s="5" t="n">
        <v>-307123</v>
      </c>
      <c r="J30" s="5" t="n">
        <v>26259</v>
      </c>
    </row>
    <row r="31">
      <c r="A31" s="4" t="inlineStr">
        <is>
          <t>Ending balance at Dec. 31, 2019</t>
        </is>
      </c>
      <c r="B31" s="5" t="n">
        <v>-280864</v>
      </c>
    </row>
    <row r="32">
      <c r="A32" s="4" t="inlineStr">
        <is>
          <t>Ending balance, Shares at Dec. 31, 2019</t>
        </is>
      </c>
      <c r="C32" s="5" t="n">
        <v>14012935</v>
      </c>
      <c r="D32" s="5" t="n">
        <v>42302845</v>
      </c>
    </row>
    <row r="33">
      <c r="A33" s="4" t="inlineStr">
        <is>
          <t>Beginning balance at Mar. 31, 2019</t>
        </is>
      </c>
      <c r="C33" s="6" t="n">
        <v>575713</v>
      </c>
      <c r="D33" s="6" t="n">
        <v>418</v>
      </c>
      <c r="F33" s="5" t="n">
        <v>40084</v>
      </c>
      <c r="G33" s="5" t="n">
        <v>969</v>
      </c>
      <c r="H33" s="5" t="n">
        <v>-291868</v>
      </c>
      <c r="I33" s="5" t="n">
        <v>-250397</v>
      </c>
      <c r="J33" s="5" t="n">
        <v>27051</v>
      </c>
    </row>
    <row r="34">
      <c r="A34" s="4" t="inlineStr">
        <is>
          <t>Beginning balance at Mar. 31, 2019</t>
        </is>
      </c>
      <c r="B34" s="5" t="n">
        <v>-223346</v>
      </c>
    </row>
    <row r="35">
      <c r="A35" s="4" t="inlineStr">
        <is>
          <t>Beginning balance (in shares) at Mar. 31, 2019</t>
        </is>
      </c>
      <c r="C35" s="5" t="n">
        <v>12927549</v>
      </c>
      <c r="D35" s="5" t="n">
        <v>41837468</v>
      </c>
    </row>
    <row r="36">
      <c r="A36" s="4" t="inlineStr">
        <is>
          <t>Exercise of common stock options</t>
        </is>
      </c>
      <c r="B36" s="5" t="n">
        <v>18</v>
      </c>
      <c r="F36" s="5" t="n">
        <v>18</v>
      </c>
      <c r="I36" s="5" t="n">
        <v>18</v>
      </c>
    </row>
    <row r="37">
      <c r="A37" s="4" t="inlineStr">
        <is>
          <t>Exercise of common stock options, Shares</t>
        </is>
      </c>
      <c r="D37" s="5" t="n">
        <v>11546</v>
      </c>
    </row>
    <row r="38">
      <c r="A38" s="4" t="inlineStr">
        <is>
          <t>Stock-based compensation expense</t>
        </is>
      </c>
      <c r="B38" s="5" t="n">
        <v>2471</v>
      </c>
      <c r="F38" s="5" t="n">
        <v>2471</v>
      </c>
      <c r="I38" s="5" t="n">
        <v>2471</v>
      </c>
    </row>
    <row r="39">
      <c r="A39" s="4" t="inlineStr">
        <is>
          <t>Currency translation adjustment</t>
        </is>
      </c>
      <c r="B39" s="5" t="n">
        <v>-80</v>
      </c>
      <c r="G39" s="5" t="n">
        <v>-80</v>
      </c>
      <c r="I39" s="5" t="n">
        <v>-80</v>
      </c>
    </row>
    <row r="40">
      <c r="A40" s="4" t="inlineStr">
        <is>
          <t>Unrealized loss on available-for-sale securities, net of tax</t>
        </is>
      </c>
      <c r="B40" s="5" t="n">
        <v>-379</v>
      </c>
      <c r="G40" s="5" t="n">
        <v>-379</v>
      </c>
      <c r="I40" s="5" t="n">
        <v>-379</v>
      </c>
    </row>
    <row r="41">
      <c r="A41" s="4" t="inlineStr">
        <is>
          <t>Net loss</t>
        </is>
      </c>
      <c r="B41" s="5" t="n">
        <v>-20057</v>
      </c>
      <c r="H41" s="5" t="n">
        <v>-19613</v>
      </c>
      <c r="I41" s="5" t="n">
        <v>-19613</v>
      </c>
      <c r="J41" s="5" t="n">
        <v>-444</v>
      </c>
    </row>
    <row r="42">
      <c r="A42" s="4" t="inlineStr">
        <is>
          <t>Ending balance at Jun. 30, 2019</t>
        </is>
      </c>
      <c r="C42" s="6" t="n">
        <v>575713</v>
      </c>
      <c r="D42" s="6" t="n">
        <v>418</v>
      </c>
      <c r="F42" s="5" t="n">
        <v>42573</v>
      </c>
      <c r="G42" s="5" t="n">
        <v>510</v>
      </c>
      <c r="H42" s="5" t="n">
        <v>-311481</v>
      </c>
      <c r="I42" s="5" t="n">
        <v>-267980</v>
      </c>
      <c r="J42" s="5" t="n">
        <v>26607</v>
      </c>
    </row>
    <row r="43">
      <c r="A43" s="4" t="inlineStr">
        <is>
          <t>Ending balance at Jun. 30, 2019</t>
        </is>
      </c>
      <c r="B43" s="5" t="n">
        <v>-241373</v>
      </c>
    </row>
    <row r="44">
      <c r="A44" s="4" t="inlineStr">
        <is>
          <t>Ending balance, Shares at Jun. 30, 2019</t>
        </is>
      </c>
      <c r="C44" s="5" t="n">
        <v>12927549</v>
      </c>
      <c r="D44" s="5" t="n">
        <v>41849014</v>
      </c>
    </row>
    <row r="45">
      <c r="A45" s="4" t="inlineStr">
        <is>
          <t>Exercise of common stock options</t>
        </is>
      </c>
      <c r="B45" s="5" t="n">
        <v>230</v>
      </c>
      <c r="D45" s="6" t="n">
        <v>1</v>
      </c>
      <c r="F45" s="5" t="n">
        <v>229</v>
      </c>
      <c r="I45" s="5" t="n">
        <v>230</v>
      </c>
    </row>
    <row r="46">
      <c r="A46" s="4" t="inlineStr">
        <is>
          <t>Exercise of common stock options, Shares</t>
        </is>
      </c>
      <c r="D46" s="5" t="n">
        <v>75647</v>
      </c>
    </row>
    <row r="47">
      <c r="A47" s="4" t="inlineStr">
        <is>
          <t>Vesting of restricted stock units</t>
        </is>
      </c>
      <c r="B47" s="5" t="n">
        <v>1</v>
      </c>
      <c r="D47" s="6" t="n">
        <v>1</v>
      </c>
      <c r="I47" s="5" t="n">
        <v>1</v>
      </c>
    </row>
    <row r="48">
      <c r="A48" s="4" t="inlineStr">
        <is>
          <t>Vesting of restricted stock units ,Shares</t>
        </is>
      </c>
      <c r="D48" s="5" t="n">
        <v>146968</v>
      </c>
    </row>
    <row r="49">
      <c r="A49" s="4" t="inlineStr">
        <is>
          <t>Treasury stock at Sep. 30, 2019</t>
        </is>
      </c>
      <c r="B49" s="5" t="n">
        <v>-158</v>
      </c>
      <c r="E49" s="5" t="n">
        <v>-158</v>
      </c>
      <c r="I49" s="5" t="n">
        <v>-158</v>
      </c>
    </row>
    <row r="50">
      <c r="A50" s="4" t="inlineStr">
        <is>
          <t>Treasury Stock, Shares at Sep. 30, 2019</t>
        </is>
      </c>
      <c r="D50" s="5" t="n">
        <v>-35834</v>
      </c>
    </row>
    <row r="51">
      <c r="A51" s="4" t="inlineStr">
        <is>
          <t>Stock-based compensation expense</t>
        </is>
      </c>
      <c r="B51" s="5" t="n">
        <v>3604</v>
      </c>
      <c r="F51" s="5" t="n">
        <v>3604</v>
      </c>
      <c r="I51" s="5" t="n">
        <v>3604</v>
      </c>
    </row>
    <row r="52">
      <c r="A52" s="4" t="inlineStr">
        <is>
          <t>Currency translation adjustment</t>
        </is>
      </c>
      <c r="B52" s="5" t="n">
        <v>-59</v>
      </c>
      <c r="G52" s="5" t="n">
        <v>-59</v>
      </c>
      <c r="I52" s="5" t="n">
        <v>-59</v>
      </c>
    </row>
    <row r="53">
      <c r="A53" s="4" t="inlineStr">
        <is>
          <t>Unrealized loss on available-for-sale securities, net of tax</t>
        </is>
      </c>
      <c r="B53" s="5" t="n">
        <v>-226</v>
      </c>
      <c r="G53" s="5" t="n">
        <v>-226</v>
      </c>
      <c r="I53" s="5" t="n">
        <v>-226</v>
      </c>
    </row>
    <row r="54">
      <c r="A54" s="4" t="inlineStr">
        <is>
          <t>Net loss</t>
        </is>
      </c>
      <c r="B54" s="5" t="n">
        <v>-24071</v>
      </c>
      <c r="H54" s="5" t="n">
        <v>-24015</v>
      </c>
      <c r="I54" s="5" t="n">
        <v>-24015</v>
      </c>
      <c r="J54" s="5" t="n">
        <v>-56</v>
      </c>
    </row>
    <row r="55">
      <c r="A55" s="4" t="inlineStr">
        <is>
          <t>Ending balance at Sep. 30, 2019</t>
        </is>
      </c>
      <c r="C55" s="6" t="n">
        <v>575713</v>
      </c>
      <c r="D55" s="6" t="n">
        <v>420</v>
      </c>
      <c r="E55" s="5" t="n">
        <v>-158</v>
      </c>
      <c r="F55" s="5" t="n">
        <v>46406</v>
      </c>
      <c r="G55" s="5" t="n">
        <v>225</v>
      </c>
      <c r="H55" s="5" t="n">
        <v>-335496</v>
      </c>
      <c r="I55" s="5" t="n">
        <v>-288603</v>
      </c>
      <c r="J55" s="5" t="n">
        <v>26551</v>
      </c>
    </row>
    <row r="56">
      <c r="A56" s="4" t="inlineStr">
        <is>
          <t>Ending balance at Sep. 30, 2019</t>
        </is>
      </c>
      <c r="B56" s="5" t="n">
        <v>-262052</v>
      </c>
    </row>
    <row r="57">
      <c r="A57" s="4" t="inlineStr">
        <is>
          <t>Ending balance, Shares at Sep. 30, 2019</t>
        </is>
      </c>
      <c r="C57" s="5" t="n">
        <v>12927549</v>
      </c>
      <c r="D57" s="5" t="n">
        <v>42035795</v>
      </c>
    </row>
    <row r="58">
      <c r="A58" s="4" t="inlineStr">
        <is>
          <t>Beginning balance at Dec. 31, 2019</t>
        </is>
      </c>
      <c r="B58" s="5" t="n">
        <v>-307123</v>
      </c>
      <c r="C58" s="6" t="n">
        <v>655799</v>
      </c>
      <c r="D58" s="6" t="n">
        <v>423</v>
      </c>
      <c r="E58" s="5" t="n">
        <v>-158</v>
      </c>
      <c r="F58" s="5" t="n">
        <v>50289</v>
      </c>
      <c r="G58" s="5" t="n">
        <v>250</v>
      </c>
      <c r="H58" s="5" t="n">
        <v>-357927</v>
      </c>
      <c r="I58" s="5" t="n">
        <v>-307123</v>
      </c>
      <c r="J58" s="5" t="n">
        <v>26259</v>
      </c>
    </row>
    <row r="59">
      <c r="A59" s="4" t="inlineStr">
        <is>
          <t>Beginning balance at Dec. 31, 2019</t>
        </is>
      </c>
      <c r="B59" s="5" t="n">
        <v>-280864</v>
      </c>
    </row>
    <row r="60">
      <c r="A60" s="4" t="inlineStr">
        <is>
          <t>Beginning balance (in shares) at Dec. 31, 2019</t>
        </is>
      </c>
      <c r="C60" s="5" t="n">
        <v>14012935</v>
      </c>
      <c r="D60" s="5" t="n">
        <v>42302845</v>
      </c>
    </row>
    <row r="61">
      <c r="A61" s="4" t="inlineStr">
        <is>
          <t>Issuance of Series C convertible preferred stock, net of issuance costs</t>
        </is>
      </c>
      <c r="C61" s="6" t="n">
        <v>12489</v>
      </c>
    </row>
    <row r="62">
      <c r="A62" s="4" t="inlineStr">
        <is>
          <t>Issuance of Series C convertible preferred stock, net of issuance costs,Shares</t>
        </is>
      </c>
      <c r="C62" s="5" t="n">
        <v>170000</v>
      </c>
    </row>
    <row r="63">
      <c r="A63" s="4" t="inlineStr">
        <is>
          <t>Exercise of common stock options</t>
        </is>
      </c>
      <c r="B63" s="5" t="n">
        <v>2</v>
      </c>
      <c r="F63" s="5" t="n">
        <v>2</v>
      </c>
      <c r="I63" s="5" t="n">
        <v>2</v>
      </c>
    </row>
    <row r="64">
      <c r="A64" s="4" t="inlineStr">
        <is>
          <t>Exercise of common stock options, Shares</t>
        </is>
      </c>
      <c r="D64" s="5" t="n">
        <v>7392</v>
      </c>
    </row>
    <row r="65">
      <c r="A65" s="4" t="inlineStr">
        <is>
          <t>Vesting of restricted stock units</t>
        </is>
      </c>
      <c r="B65" s="5" t="n">
        <v>1</v>
      </c>
      <c r="D65" s="6" t="n">
        <v>1</v>
      </c>
      <c r="I65" s="5" t="n">
        <v>1</v>
      </c>
    </row>
    <row r="66">
      <c r="A66" s="4" t="inlineStr">
        <is>
          <t>Vesting of restricted stock units ,Shares</t>
        </is>
      </c>
      <c r="D66" s="5" t="n">
        <v>146969</v>
      </c>
    </row>
    <row r="67">
      <c r="A67" s="4" t="inlineStr">
        <is>
          <t>Stock-based compensation expense</t>
        </is>
      </c>
      <c r="B67" s="5" t="n">
        <v>4458</v>
      </c>
      <c r="F67" s="5" t="n">
        <v>4458</v>
      </c>
      <c r="I67" s="5" t="n">
        <v>4458</v>
      </c>
    </row>
    <row r="68">
      <c r="A68" s="4" t="inlineStr">
        <is>
          <t>Retirement of treasury stock</t>
        </is>
      </c>
      <c r="E68" s="5" t="n">
        <v>158</v>
      </c>
      <c r="F68" s="5" t="n">
        <v>158</v>
      </c>
    </row>
    <row r="69">
      <c r="A69" s="4" t="inlineStr">
        <is>
          <t>Currency translation adjustment</t>
        </is>
      </c>
      <c r="B69" s="5" t="n">
        <v>-171</v>
      </c>
      <c r="G69" s="5" t="n">
        <v>-171</v>
      </c>
      <c r="I69" s="5" t="n">
        <v>-171</v>
      </c>
    </row>
    <row r="70">
      <c r="A70" s="4" t="inlineStr">
        <is>
          <t>Unrealized loss on available-for-sale securities, net of tax</t>
        </is>
      </c>
      <c r="B70" s="5" t="n">
        <v>43</v>
      </c>
      <c r="G70" s="5" t="n">
        <v>43</v>
      </c>
      <c r="I70" s="5" t="n">
        <v>43</v>
      </c>
    </row>
    <row r="71">
      <c r="A71" s="4" t="inlineStr">
        <is>
          <t>Net loss</t>
        </is>
      </c>
      <c r="B71" s="5" t="n">
        <v>-25225</v>
      </c>
      <c r="H71" s="5" t="n">
        <v>-24382</v>
      </c>
      <c r="I71" s="5" t="n">
        <v>-24382</v>
      </c>
      <c r="J71" s="5" t="n">
        <v>-843</v>
      </c>
    </row>
    <row r="72">
      <c r="A72" s="4" t="inlineStr">
        <is>
          <t>Ending balance at Mar. 31, 2020</t>
        </is>
      </c>
      <c r="C72" s="6" t="n">
        <v>668288</v>
      </c>
      <c r="D72" s="6" t="n">
        <v>424</v>
      </c>
      <c r="F72" s="5" t="n">
        <v>54591</v>
      </c>
      <c r="G72" s="5" t="n">
        <v>122</v>
      </c>
      <c r="H72" s="5" t="n">
        <v>-382309</v>
      </c>
      <c r="I72" s="5" t="n">
        <v>-327172</v>
      </c>
      <c r="J72" s="5" t="n">
        <v>25416</v>
      </c>
    </row>
    <row r="73">
      <c r="A73" s="4" t="inlineStr">
        <is>
          <t>Ending balance at Mar. 31, 2020</t>
        </is>
      </c>
      <c r="B73" s="5" t="n">
        <v>-301756</v>
      </c>
    </row>
    <row r="74">
      <c r="A74" s="4" t="inlineStr">
        <is>
          <t>Ending balance, Shares at Mar. 31, 2020</t>
        </is>
      </c>
      <c r="C74" s="5" t="n">
        <v>14182935</v>
      </c>
      <c r="D74" s="5" t="n">
        <v>42457206</v>
      </c>
    </row>
    <row r="75">
      <c r="A75" s="4" t="inlineStr">
        <is>
          <t>Beginning balance at Dec. 31, 2019</t>
        </is>
      </c>
      <c r="B75" s="5" t="n">
        <v>-307123</v>
      </c>
      <c r="C75" s="6" t="n">
        <v>655799</v>
      </c>
      <c r="D75" s="6" t="n">
        <v>423</v>
      </c>
      <c r="E75" s="5" t="n">
        <v>-158</v>
      </c>
      <c r="F75" s="5" t="n">
        <v>50289</v>
      </c>
      <c r="G75" s="5" t="n">
        <v>250</v>
      </c>
      <c r="H75" s="5" t="n">
        <v>-357927</v>
      </c>
      <c r="I75" s="5" t="n">
        <v>-307123</v>
      </c>
      <c r="J75" s="5" t="n">
        <v>26259</v>
      </c>
    </row>
    <row r="76">
      <c r="A76" s="4" t="inlineStr">
        <is>
          <t>Beginning balance at Dec. 31, 2019</t>
        </is>
      </c>
      <c r="B76" s="5" t="n">
        <v>-280864</v>
      </c>
    </row>
    <row r="77">
      <c r="A77" s="4" t="inlineStr">
        <is>
          <t>Beginning balance (in shares) at Dec. 31, 2019</t>
        </is>
      </c>
      <c r="C77" s="5" t="n">
        <v>14012935</v>
      </c>
      <c r="D77" s="5" t="n">
        <v>42302845</v>
      </c>
    </row>
    <row r="78">
      <c r="A78" s="4" t="inlineStr">
        <is>
          <t>Treasury stock at Sep. 30, 2020</t>
        </is>
      </c>
      <c r="B78" s="6" t="n">
        <v>-24320</v>
      </c>
    </row>
    <row r="79">
      <c r="A79" s="4" t="inlineStr">
        <is>
          <t>Treasury Stock, Shares at Sep. 30, 2020</t>
        </is>
      </c>
      <c r="B79" s="5" t="n">
        <v>-1401956</v>
      </c>
    </row>
    <row r="80">
      <c r="A80" s="4" t="inlineStr">
        <is>
          <t>Currency translation adjustment</t>
        </is>
      </c>
      <c r="B80" s="6" t="n">
        <v>215</v>
      </c>
    </row>
    <row r="81">
      <c r="A81" s="4" t="inlineStr">
        <is>
          <t>Unrealized loss on available-for-sale securities, net of tax</t>
        </is>
      </c>
      <c r="B81" s="5" t="n">
        <v>-415</v>
      </c>
    </row>
    <row r="82">
      <c r="A82" s="4" t="inlineStr">
        <is>
          <t>Net loss</t>
        </is>
      </c>
      <c r="B82" s="5" t="n">
        <v>-178040</v>
      </c>
    </row>
    <row r="83">
      <c r="A83" s="4" t="inlineStr">
        <is>
          <t>Ending balance at Sep. 30, 2020</t>
        </is>
      </c>
      <c r="B83" s="5" t="n">
        <v>1274421</v>
      </c>
      <c r="D83" s="6" t="n">
        <v>2343</v>
      </c>
      <c r="E83" s="5" t="n">
        <v>-24320</v>
      </c>
      <c r="F83" s="5" t="n">
        <v>1828395</v>
      </c>
      <c r="G83" s="5" t="n">
        <v>50</v>
      </c>
      <c r="H83" s="5" t="n">
        <v>-532047</v>
      </c>
      <c r="I83" s="5" t="n">
        <v>1274421</v>
      </c>
      <c r="J83" s="5" t="n">
        <v>22339</v>
      </c>
    </row>
    <row r="84">
      <c r="A84" s="4" t="inlineStr">
        <is>
          <t>Ending balance at Sep. 30, 2020</t>
        </is>
      </c>
      <c r="B84" s="5" t="n">
        <v>1296760</v>
      </c>
    </row>
    <row r="85">
      <c r="A85" s="4" t="inlineStr">
        <is>
          <t>Ending balance, Shares at Sep. 30, 2020</t>
        </is>
      </c>
      <c r="D85" s="5" t="n">
        <v>234235243</v>
      </c>
    </row>
    <row r="86">
      <c r="A86" s="4" t="inlineStr">
        <is>
          <t>Beginning balance at Mar. 31, 2020</t>
        </is>
      </c>
      <c r="C86" s="6" t="n">
        <v>668288</v>
      </c>
      <c r="D86" s="6" t="n">
        <v>424</v>
      </c>
      <c r="F86" s="5" t="n">
        <v>54591</v>
      </c>
      <c r="G86" s="5" t="n">
        <v>122</v>
      </c>
      <c r="H86" s="5" t="n">
        <v>-382309</v>
      </c>
      <c r="I86" s="5" t="n">
        <v>-327172</v>
      </c>
      <c r="J86" s="5" t="n">
        <v>25416</v>
      </c>
    </row>
    <row r="87">
      <c r="A87" s="4" t="inlineStr">
        <is>
          <t>Beginning balance at Mar. 31, 2020</t>
        </is>
      </c>
      <c r="B87" s="5" t="n">
        <v>-301756</v>
      </c>
    </row>
    <row r="88">
      <c r="A88" s="4" t="inlineStr">
        <is>
          <t>Beginning balance (in shares) at Mar. 31, 2020</t>
        </is>
      </c>
      <c r="C88" s="5" t="n">
        <v>14182935</v>
      </c>
      <c r="D88" s="5" t="n">
        <v>42457206</v>
      </c>
    </row>
    <row r="89">
      <c r="A89" s="4" t="inlineStr">
        <is>
          <t>Issuance of Series C convertible preferred stock, net of issuance costs</t>
        </is>
      </c>
      <c r="C89" s="6" t="n">
        <v>133525</v>
      </c>
    </row>
    <row r="90">
      <c r="A90" s="4" t="inlineStr">
        <is>
          <t>Issuance of Series C convertible preferred stock, net of issuance costs,Shares</t>
        </is>
      </c>
      <c r="C90" s="5" t="n">
        <v>1342750</v>
      </c>
    </row>
    <row r="91">
      <c r="A91" s="4" t="inlineStr">
        <is>
          <t>Exercise of common stock options</t>
        </is>
      </c>
      <c r="B91" s="5" t="n">
        <v>2327</v>
      </c>
      <c r="D91" s="6" t="n">
        <v>8</v>
      </c>
      <c r="F91" s="5" t="n">
        <v>2319</v>
      </c>
      <c r="I91" s="5" t="n">
        <v>2327</v>
      </c>
    </row>
    <row r="92">
      <c r="A92" s="4" t="inlineStr">
        <is>
          <t>Exercise of common stock options, Shares</t>
        </is>
      </c>
      <c r="D92" s="5" t="n">
        <v>768106</v>
      </c>
    </row>
    <row r="93">
      <c r="A93" s="4" t="inlineStr">
        <is>
          <t>Vesting of restricted stock units</t>
        </is>
      </c>
      <c r="B93" s="5" t="n">
        <v>2</v>
      </c>
      <c r="D93" s="6" t="n">
        <v>2</v>
      </c>
      <c r="I93" s="5" t="n">
        <v>2</v>
      </c>
    </row>
    <row r="94">
      <c r="A94" s="4" t="inlineStr">
        <is>
          <t>Vesting of restricted stock units ,Shares</t>
        </is>
      </c>
      <c r="D94" s="5" t="n">
        <v>204829</v>
      </c>
    </row>
    <row r="95">
      <c r="A95" s="4" t="inlineStr">
        <is>
          <t>Treasury stock at Jun. 30, 2020</t>
        </is>
      </c>
      <c r="B95" s="5" t="n">
        <v>-163</v>
      </c>
      <c r="E95" s="5" t="n">
        <v>-163</v>
      </c>
      <c r="I95" s="5" t="n">
        <v>-163</v>
      </c>
    </row>
    <row r="96">
      <c r="A96" s="4" t="inlineStr">
        <is>
          <t>Treasury Stock, Shares at Jun. 30, 2020</t>
        </is>
      </c>
      <c r="D96" s="5" t="n">
        <v>-61600</v>
      </c>
    </row>
    <row r="97">
      <c r="A97" s="4" t="inlineStr">
        <is>
          <t>Stock-based compensation expense</t>
        </is>
      </c>
      <c r="B97" s="5" t="n">
        <v>67638</v>
      </c>
      <c r="F97" s="5" t="n">
        <v>67638</v>
      </c>
      <c r="I97" s="5" t="n">
        <v>67638</v>
      </c>
    </row>
    <row r="98">
      <c r="A98" s="4" t="inlineStr">
        <is>
          <t>Currency translation adjustment</t>
        </is>
      </c>
      <c r="B98" s="5" t="n">
        <v>349</v>
      </c>
      <c r="G98" s="5" t="n">
        <v>349</v>
      </c>
      <c r="I98" s="5" t="n">
        <v>349</v>
      </c>
    </row>
    <row r="99">
      <c r="A99" s="4" t="inlineStr">
        <is>
          <t>Unrealized loss on available-for-sale securities, net of tax</t>
        </is>
      </c>
      <c r="B99" s="5" t="n">
        <v>-323</v>
      </c>
      <c r="G99" s="5" t="n">
        <v>-323</v>
      </c>
      <c r="I99" s="5" t="n">
        <v>-323</v>
      </c>
    </row>
    <row r="100">
      <c r="A100" s="4" t="inlineStr">
        <is>
          <t>Net loss</t>
        </is>
      </c>
      <c r="B100" s="5" t="n">
        <v>-88219</v>
      </c>
      <c r="H100" s="5" t="n">
        <v>-86657</v>
      </c>
      <c r="I100" s="5" t="n">
        <v>-86657</v>
      </c>
      <c r="J100" s="5" t="n">
        <v>-1562</v>
      </c>
    </row>
    <row r="101">
      <c r="A101" s="4" t="inlineStr">
        <is>
          <t>Ending balance at Jun. 30, 2020</t>
        </is>
      </c>
      <c r="C101" s="6" t="n">
        <v>801813</v>
      </c>
      <c r="D101" s="6" t="n">
        <v>434</v>
      </c>
      <c r="E101" s="5" t="n">
        <v>-163</v>
      </c>
      <c r="F101" s="5" t="n">
        <v>124548</v>
      </c>
      <c r="G101" s="5" t="n">
        <v>148</v>
      </c>
      <c r="H101" s="5" t="n">
        <v>-468966</v>
      </c>
      <c r="I101" s="5" t="n">
        <v>-343999</v>
      </c>
      <c r="J101" s="5" t="n">
        <v>23854</v>
      </c>
    </row>
    <row r="102">
      <c r="A102" s="4" t="inlineStr">
        <is>
          <t>Ending balance at Jun. 30, 2020</t>
        </is>
      </c>
      <c r="B102" s="5" t="n">
        <v>-320145</v>
      </c>
    </row>
    <row r="103">
      <c r="A103" s="4" t="inlineStr">
        <is>
          <t>Ending balance, Shares at Jun. 30, 2020</t>
        </is>
      </c>
      <c r="C103" s="5" t="n">
        <v>15525685</v>
      </c>
      <c r="D103" s="5" t="n">
        <v>43368541</v>
      </c>
    </row>
    <row r="104">
      <c r="A104" s="4" t="inlineStr">
        <is>
          <t>Exercise of common stock options</t>
        </is>
      </c>
      <c r="B104" s="5" t="n">
        <v>1886</v>
      </c>
      <c r="D104" s="6" t="n">
        <v>9</v>
      </c>
      <c r="F104" s="5" t="n">
        <v>1877</v>
      </c>
      <c r="I104" s="5" t="n">
        <v>1886</v>
      </c>
    </row>
    <row r="105">
      <c r="A105" s="4" t="inlineStr">
        <is>
          <t>Exercise of common stock options, Shares</t>
        </is>
      </c>
      <c r="D105" s="5" t="n">
        <v>885253</v>
      </c>
    </row>
    <row r="106">
      <c r="A106" s="4" t="inlineStr">
        <is>
          <t>Vesting of restricted stock units</t>
        </is>
      </c>
      <c r="D106" s="6" t="n">
        <v>34</v>
      </c>
      <c r="F106" s="5" t="n">
        <v>-34</v>
      </c>
    </row>
    <row r="107">
      <c r="A107" s="4" t="inlineStr">
        <is>
          <t>Vesting of restricted stock units ,Shares</t>
        </is>
      </c>
      <c r="D107" s="5" t="n">
        <v>3458849</v>
      </c>
    </row>
    <row r="108">
      <c r="A108" s="4" t="inlineStr">
        <is>
          <t>Conversion of Series A, Series B, and Series C convertible preferred stock into Class A shares</t>
        </is>
      </c>
      <c r="B108" s="5" t="n">
        <v>801813</v>
      </c>
      <c r="C108" s="6" t="n">
        <v>-801813</v>
      </c>
      <c r="D108" s="6" t="n">
        <v>1366</v>
      </c>
      <c r="F108" s="5" t="n">
        <v>800447</v>
      </c>
      <c r="I108" s="5" t="n">
        <v>801813</v>
      </c>
    </row>
    <row r="109">
      <c r="A109" s="4" t="inlineStr">
        <is>
          <t>Conversion of Series A, Series B, and Series C convertible preferred stock into Class A shares, Shares</t>
        </is>
      </c>
      <c r="C109" s="5" t="n">
        <v>-15525685</v>
      </c>
      <c r="D109" s="5" t="n">
        <v>136625900</v>
      </c>
    </row>
    <row r="110">
      <c r="A110" s="4" t="inlineStr">
        <is>
          <t>Issuance of Class A shares in connection with initial public offering, net of offering costs and underwriting discounts of $53,730</t>
        </is>
      </c>
      <c r="B110" s="5" t="n">
        <v>768537</v>
      </c>
      <c r="D110" s="6" t="n">
        <v>457</v>
      </c>
      <c r="F110" s="5" t="n">
        <v>768080</v>
      </c>
      <c r="I110" s="5" t="n">
        <v>768537</v>
      </c>
    </row>
    <row r="111">
      <c r="A111" s="4" t="inlineStr">
        <is>
          <t>Issuance of Class A shares in connection with initial public offering, net of offering costs and underwriting discounts of $53,730, Shares</t>
        </is>
      </c>
      <c r="D111" s="5" t="n">
        <v>45681499</v>
      </c>
    </row>
    <row r="112">
      <c r="A112" s="4" t="inlineStr">
        <is>
          <t>Issuance of Class C shares in connection with Google Private Placement, net of offering costs of $900</t>
        </is>
      </c>
      <c r="B112" s="5" t="n">
        <v>99100</v>
      </c>
      <c r="D112" s="6" t="n">
        <v>56</v>
      </c>
      <c r="F112" s="5" t="n">
        <v>99044</v>
      </c>
      <c r="I112" s="5" t="n">
        <v>99100</v>
      </c>
    </row>
    <row r="113">
      <c r="A113" s="4" t="inlineStr">
        <is>
          <t>Issuance of Class C shares in connection with Google Private Placement, net of offering costs of $900, Shares</t>
        </is>
      </c>
      <c r="D113" s="5" t="n">
        <v>5555555</v>
      </c>
    </row>
    <row r="114">
      <c r="A114" s="4" t="inlineStr">
        <is>
          <t>Class A and Class B shares withheld related to net share settlement of loans</t>
        </is>
      </c>
      <c r="B114" s="5" t="n">
        <v>-24157</v>
      </c>
      <c r="D114" s="6" t="n">
        <v>-13</v>
      </c>
      <c r="E114" s="5" t="n">
        <v>-24157</v>
      </c>
      <c r="F114" s="5" t="n">
        <v>13</v>
      </c>
      <c r="I114" s="5" t="n">
        <v>-24157</v>
      </c>
    </row>
    <row r="115">
      <c r="A115" s="4" t="inlineStr">
        <is>
          <t>Class A and Class B shares withheld related to net share settlement of loans, Shares</t>
        </is>
      </c>
      <c r="D115" s="5" t="n">
        <v>-1340354</v>
      </c>
    </row>
    <row r="116">
      <c r="A116" s="4" t="inlineStr">
        <is>
          <t>Treasury stock at Sep. 30, 2020</t>
        </is>
      </c>
      <c r="B116" s="6" t="n">
        <v>-24320</v>
      </c>
    </row>
    <row r="117">
      <c r="A117" s="4" t="inlineStr">
        <is>
          <t>Treasury Stock, Shares at Sep. 30, 2020</t>
        </is>
      </c>
      <c r="B117" s="5" t="n">
        <v>-1401956</v>
      </c>
    </row>
    <row r="118">
      <c r="A118" s="4" t="inlineStr">
        <is>
          <t>Stock-based compensation expense</t>
        </is>
      </c>
      <c r="B118" s="6" t="n">
        <v>34420</v>
      </c>
      <c r="F118" s="5" t="n">
        <v>34420</v>
      </c>
      <c r="I118" s="5" t="n">
        <v>34420</v>
      </c>
    </row>
    <row r="119">
      <c r="A119" s="4" t="inlineStr">
        <is>
          <t>Currency translation adjustment</t>
        </is>
      </c>
      <c r="B119" s="5" t="n">
        <v>37</v>
      </c>
      <c r="G119" s="5" t="n">
        <v>37</v>
      </c>
      <c r="I119" s="5" t="n">
        <v>37</v>
      </c>
    </row>
    <row r="120">
      <c r="A120" s="4" t="inlineStr">
        <is>
          <t>Unrealized loss on available-for-sale securities, net of tax</t>
        </is>
      </c>
      <c r="B120" s="5" t="n">
        <v>-135</v>
      </c>
      <c r="G120" s="5" t="n">
        <v>-135</v>
      </c>
      <c r="I120" s="5" t="n">
        <v>-135</v>
      </c>
    </row>
    <row r="121">
      <c r="A121" s="4" t="inlineStr">
        <is>
          <t>Net loss</t>
        </is>
      </c>
      <c r="B121" s="5" t="n">
        <v>-64596</v>
      </c>
      <c r="H121" s="5" t="n">
        <v>-63081</v>
      </c>
      <c r="I121" s="5" t="n">
        <v>-63081</v>
      </c>
      <c r="J121" s="5" t="n">
        <v>-1515</v>
      </c>
    </row>
    <row r="122">
      <c r="A122" s="4" t="inlineStr">
        <is>
          <t>Ending balance at Sep. 30, 2020</t>
        </is>
      </c>
      <c r="B122" s="5" t="n">
        <v>1274421</v>
      </c>
      <c r="D122" s="6" t="n">
        <v>2343</v>
      </c>
      <c r="E122" s="6" t="n">
        <v>-24320</v>
      </c>
      <c r="F122" s="6" t="n">
        <v>1828395</v>
      </c>
      <c r="G122" s="6" t="n">
        <v>50</v>
      </c>
      <c r="H122" s="6" t="n">
        <v>-532047</v>
      </c>
      <c r="I122" s="6" t="n">
        <v>1274421</v>
      </c>
      <c r="J122" s="6" t="n">
        <v>22339</v>
      </c>
    </row>
    <row r="123">
      <c r="A123" s="4" t="inlineStr">
        <is>
          <t>Ending balance at Sep. 30, 2020</t>
        </is>
      </c>
      <c r="B123" s="6" t="n">
        <v>1296760</v>
      </c>
    </row>
    <row r="124">
      <c r="A124" s="4" t="inlineStr">
        <is>
          <t>Ending balance, Shares at Sep. 30, 2020</t>
        </is>
      </c>
      <c r="D124" s="5" t="n">
        <v>23423524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1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4" customWidth="1" min="11" max="11"/>
    <col width="14" customWidth="1" min="12" max="12"/>
  </cols>
  <sheetData>
    <row r="1">
      <c r="A1" s="1" t="inlineStr">
        <is>
          <t>Stockholders' Equity - Additional Information (Detail) - USD ($)</t>
        </is>
      </c>
      <c r="B1" s="2" t="inlineStr">
        <is>
          <t>Sep. 21, 2020</t>
        </is>
      </c>
      <c r="C1" s="2" t="inlineStr">
        <is>
          <t>Aug. 22, 2020</t>
        </is>
      </c>
      <c r="D1" s="2" t="inlineStr">
        <is>
          <t>May 31, 2020</t>
        </is>
      </c>
      <c r="E1" s="2" t="inlineStr">
        <is>
          <t>Feb. 29, 2020</t>
        </is>
      </c>
      <c r="F1" s="2" t="inlineStr">
        <is>
          <t>Sep. 30, 2020</t>
        </is>
      </c>
      <c r="G1" s="2" t="inlineStr">
        <is>
          <t>Jun. 30, 2020</t>
        </is>
      </c>
      <c r="H1" s="2" t="inlineStr">
        <is>
          <t>Sep. 30, 2019</t>
        </is>
      </c>
      <c r="I1" s="2" t="inlineStr">
        <is>
          <t>Sep. 30, 2020</t>
        </is>
      </c>
      <c r="J1" s="2" t="inlineStr">
        <is>
          <t>Sep. 30, 2019</t>
        </is>
      </c>
      <c r="K1" s="2" t="inlineStr">
        <is>
          <t>Dec. 31, 2019</t>
        </is>
      </c>
      <c r="L1" s="2" t="inlineStr">
        <is>
          <t>Aug. 17, 2020</t>
        </is>
      </c>
    </row>
    <row r="2">
      <c r="A2" s="3" t="inlineStr">
        <is>
          <t>Temporary Equity [Line Items]</t>
        </is>
      </c>
    </row>
    <row r="3">
      <c r="A3" s="4" t="inlineStr">
        <is>
          <t>Preferred stock authorized</t>
        </is>
      </c>
      <c r="F3" s="5" t="n">
        <v>100000000</v>
      </c>
      <c r="I3" s="5" t="n">
        <v>100000000</v>
      </c>
      <c r="K3" s="5" t="n">
        <v>0</v>
      </c>
    </row>
    <row r="4">
      <c r="A4" s="4" t="inlineStr">
        <is>
          <t>Preferred stock per share</t>
        </is>
      </c>
      <c r="F4" s="7" t="n">
        <v>0.01</v>
      </c>
      <c r="I4" s="7" t="n">
        <v>0.01</v>
      </c>
      <c r="K4" s="7" t="n">
        <v>0.01</v>
      </c>
    </row>
    <row r="5">
      <c r="A5" s="4" t="inlineStr">
        <is>
          <t>Common stock authorized</t>
        </is>
      </c>
      <c r="F5" s="5" t="n">
        <v>1300000000</v>
      </c>
      <c r="I5" s="5" t="n">
        <v>1300000000</v>
      </c>
    </row>
    <row r="6">
      <c r="A6" s="4" t="inlineStr">
        <is>
          <t>Stock-based compensation expenses</t>
        </is>
      </c>
      <c r="F6" s="6" t="n">
        <v>34420</v>
      </c>
      <c r="H6" s="6" t="n">
        <v>3604</v>
      </c>
      <c r="I6" s="6" t="n">
        <v>106516</v>
      </c>
      <c r="J6" s="6" t="n">
        <v>8675</v>
      </c>
    </row>
    <row r="7">
      <c r="A7" s="4" t="inlineStr">
        <is>
          <t>Common stock reserve for issuance</t>
        </is>
      </c>
      <c r="F7" s="5" t="n">
        <v>63226337</v>
      </c>
      <c r="I7" s="5" t="n">
        <v>63226337</v>
      </c>
      <c r="K7" s="5" t="n">
        <v>157998948</v>
      </c>
    </row>
    <row r="8">
      <c r="A8" s="4" t="inlineStr">
        <is>
          <t>Restricted stock units</t>
        </is>
      </c>
      <c r="G8" s="5" t="n">
        <v>2860880</v>
      </c>
    </row>
    <row r="9">
      <c r="A9" s="4" t="inlineStr">
        <is>
          <t>Underwriting discounts and commissions</t>
        </is>
      </c>
      <c r="I9" s="6" t="n">
        <v>49336000</v>
      </c>
    </row>
    <row r="10">
      <c r="A10" s="4" t="inlineStr">
        <is>
          <t>Common stock issued</t>
        </is>
      </c>
      <c r="F10" s="5" t="n">
        <v>27614753</v>
      </c>
      <c r="I10" s="5" t="n">
        <v>27614753</v>
      </c>
    </row>
    <row r="11">
      <c r="A11" s="4" t="inlineStr">
        <is>
          <t>Expected Volatility Rate</t>
        </is>
      </c>
      <c r="I11" s="4" t="inlineStr">
        <is>
          <t>(52.00%)</t>
        </is>
      </c>
      <c r="J11" s="4" t="inlineStr">
        <is>
          <t>(50.00%)</t>
        </is>
      </c>
    </row>
    <row r="12">
      <c r="A12" s="4" t="inlineStr">
        <is>
          <t>Stock Issued During Period Value For Private Placement</t>
        </is>
      </c>
      <c r="F12" s="6" t="n">
        <v>99100000</v>
      </c>
    </row>
    <row r="13">
      <c r="A13" s="4" t="inlineStr">
        <is>
          <t>Sharebased Payment Arrangement Adjustment for Tax Withholding Obligation</t>
        </is>
      </c>
      <c r="F13" s="5" t="n">
        <v>24157000</v>
      </c>
    </row>
    <row r="14">
      <c r="A14" s="4" t="inlineStr">
        <is>
          <t>IPO [Member]</t>
        </is>
      </c>
    </row>
    <row r="15">
      <c r="A15" s="3" t="inlineStr">
        <is>
          <t>Temporary Equity [Line Items]</t>
        </is>
      </c>
    </row>
    <row r="16">
      <c r="A16" s="4" t="inlineStr">
        <is>
          <t>Sharebased Payment Arrangement Adjustment for Tax Withholding Obligation</t>
        </is>
      </c>
      <c r="I16" s="6" t="n">
        <v>24157000</v>
      </c>
    </row>
    <row r="17">
      <c r="A17" s="4" t="inlineStr">
        <is>
          <t>Restricted Stock [Member]</t>
        </is>
      </c>
    </row>
    <row r="18">
      <c r="A18" s="3" t="inlineStr">
        <is>
          <t>Temporary Equity [Line Items]</t>
        </is>
      </c>
    </row>
    <row r="19">
      <c r="A19" s="4" t="inlineStr">
        <is>
          <t>Unrecognized stock-based compensation</t>
        </is>
      </c>
      <c r="F19" s="5" t="n">
        <v>39449000</v>
      </c>
      <c r="I19" s="6" t="n">
        <v>39449000</v>
      </c>
    </row>
    <row r="20">
      <c r="A20" s="4" t="inlineStr">
        <is>
          <t>Restricted stock units</t>
        </is>
      </c>
      <c r="I20" s="5" t="n">
        <v>13039392</v>
      </c>
      <c r="K20" s="5" t="n">
        <v>2616345</v>
      </c>
    </row>
    <row r="21">
      <c r="A21" s="4" t="inlineStr">
        <is>
          <t>weighted-average period</t>
        </is>
      </c>
      <c r="I21" s="4" t="inlineStr">
        <is>
          <t>3 years</t>
        </is>
      </c>
    </row>
    <row r="22">
      <c r="A22" s="4" t="inlineStr">
        <is>
          <t>Stock based compensation expected to vest</t>
        </is>
      </c>
      <c r="F22" s="6" t="n">
        <v>31253000</v>
      </c>
      <c r="H22" s="6" t="n">
        <v>1297000</v>
      </c>
      <c r="I22" s="6" t="n">
        <v>91168000</v>
      </c>
      <c r="J22" s="6" t="n">
        <v>1297000</v>
      </c>
    </row>
    <row r="23">
      <c r="A23" s="4" t="inlineStr">
        <is>
          <t>Restricted Stock [Member] | Minimum [Member]</t>
        </is>
      </c>
    </row>
    <row r="24">
      <c r="A24" s="3" t="inlineStr">
        <is>
          <t>Temporary Equity [Line Items]</t>
        </is>
      </c>
    </row>
    <row r="25">
      <c r="A25" s="4" t="inlineStr">
        <is>
          <t xml:space="preserve"> Award Requisite Service Period</t>
        </is>
      </c>
      <c r="I25" s="4" t="inlineStr">
        <is>
          <t>3 years</t>
        </is>
      </c>
      <c r="K25" s="4" t="inlineStr">
        <is>
          <t>2 years</t>
        </is>
      </c>
    </row>
    <row r="26">
      <c r="A26" s="4" t="inlineStr">
        <is>
          <t>Restricted Stock [Member] | Maximum [Member]</t>
        </is>
      </c>
    </row>
    <row r="27">
      <c r="A27" s="3" t="inlineStr">
        <is>
          <t>Temporary Equity [Line Items]</t>
        </is>
      </c>
    </row>
    <row r="28">
      <c r="A28" s="4" t="inlineStr">
        <is>
          <t xml:space="preserve"> Award Requisite Service Period</t>
        </is>
      </c>
      <c r="I28" s="4" t="inlineStr">
        <is>
          <t>4 years</t>
        </is>
      </c>
      <c r="K28" s="4" t="inlineStr">
        <is>
          <t>4 years</t>
        </is>
      </c>
    </row>
    <row r="29">
      <c r="A29" s="4" t="inlineStr">
        <is>
          <t>2020 Equity Incentive Plan [Member]</t>
        </is>
      </c>
    </row>
    <row r="30">
      <c r="A30" s="3" t="inlineStr">
        <is>
          <t>Temporary Equity [Line Items]</t>
        </is>
      </c>
    </row>
    <row r="31">
      <c r="A31" s="4" t="inlineStr">
        <is>
          <t>Weighted-average grant date fair value of common stock</t>
        </is>
      </c>
      <c r="F31" s="7" t="n">
        <v>5.06</v>
      </c>
      <c r="H31" s="6" t="n">
        <v>0</v>
      </c>
      <c r="I31" s="7" t="n">
        <v>4.17</v>
      </c>
      <c r="J31" s="7" t="n">
        <v>2.78</v>
      </c>
    </row>
    <row r="32">
      <c r="A32" s="4" t="inlineStr">
        <is>
          <t>Unrecognized stock-based compensation</t>
        </is>
      </c>
      <c r="F32" s="6" t="n">
        <v>12688000</v>
      </c>
      <c r="I32" s="6" t="n">
        <v>12688000</v>
      </c>
    </row>
    <row r="33">
      <c r="A33" s="4" t="inlineStr">
        <is>
          <t>weighted-average period</t>
        </is>
      </c>
      <c r="I33" s="4" t="inlineStr">
        <is>
          <t>2 years 7 months 13 days</t>
        </is>
      </c>
    </row>
    <row r="34">
      <c r="A34" s="4" t="inlineStr">
        <is>
          <t>Common stock, capital shares addition reserved for future issuance</t>
        </is>
      </c>
      <c r="L34" s="5" t="n">
        <v>3710240</v>
      </c>
    </row>
    <row r="35">
      <c r="A35" s="4" t="inlineStr">
        <is>
          <t>2020 Equity Incentive Plan [Member] | IPO [Member]</t>
        </is>
      </c>
    </row>
    <row r="36">
      <c r="A36" s="3" t="inlineStr">
        <is>
          <t>Temporary Equity [Line Items]</t>
        </is>
      </c>
    </row>
    <row r="37">
      <c r="A37" s="4" t="inlineStr">
        <is>
          <t>Common stock reserve for issuance</t>
        </is>
      </c>
      <c r="L37" s="5" t="n">
        <v>31275204</v>
      </c>
    </row>
    <row r="38">
      <c r="A38" s="4" t="inlineStr">
        <is>
          <t>2020 Employee Stock Purchase Plan [member]</t>
        </is>
      </c>
    </row>
    <row r="39">
      <c r="A39" s="3" t="inlineStr">
        <is>
          <t>Temporary Equity [Line Items]</t>
        </is>
      </c>
    </row>
    <row r="40">
      <c r="A40" s="4" t="inlineStr">
        <is>
          <t>Common stock reserve for issuance</t>
        </is>
      </c>
      <c r="F40" s="5" t="n">
        <v>3084218</v>
      </c>
      <c r="I40" s="5" t="n">
        <v>3084218</v>
      </c>
    </row>
    <row r="41">
      <c r="A41" s="4" t="inlineStr">
        <is>
          <t>Share-based compensation arrangement by share-based payment award, maximum employee subscription amount</t>
        </is>
      </c>
      <c r="F41" s="6" t="n">
        <v>25000000</v>
      </c>
      <c r="I41" s="6" t="n">
        <v>25000000</v>
      </c>
    </row>
    <row r="42">
      <c r="A42" s="4" t="inlineStr">
        <is>
          <t>Share-based Compensation Arrangement by Share-based Payment Award, Discount from Market Price, Purchase Date</t>
        </is>
      </c>
      <c r="I42" s="4" t="inlineStr">
        <is>
          <t>85.00%</t>
        </is>
      </c>
    </row>
    <row r="43">
      <c r="A43" s="4" t="inlineStr">
        <is>
          <t>Executive Equity Awards [Member]</t>
        </is>
      </c>
    </row>
    <row r="44">
      <c r="A44" s="3" t="inlineStr">
        <is>
          <t>Temporary Equity [Line Items]</t>
        </is>
      </c>
    </row>
    <row r="45">
      <c r="A45" s="4" t="inlineStr">
        <is>
          <t>Share-based payment arrangement, accelerated cost</t>
        </is>
      </c>
      <c r="G45" s="6" t="n">
        <v>5659000</v>
      </c>
    </row>
    <row r="46">
      <c r="A46" s="4" t="inlineStr">
        <is>
          <t>Expected stock based compensation</t>
        </is>
      </c>
      <c r="I46" s="6" t="n">
        <v>23644000</v>
      </c>
    </row>
    <row r="47">
      <c r="A47" s="4" t="inlineStr">
        <is>
          <t>Executive Equity Awards [Member] | Chief Executive Officer [Member]</t>
        </is>
      </c>
    </row>
    <row r="48">
      <c r="A48" s="3" t="inlineStr">
        <is>
          <t>Temporary Equity [Line Items]</t>
        </is>
      </c>
    </row>
    <row r="49">
      <c r="A49" s="4" t="inlineStr">
        <is>
          <t>Stock options modified to accelerate the vesting and to eliminate the future service period</t>
        </is>
      </c>
      <c r="G49" s="5" t="n">
        <v>1764884</v>
      </c>
    </row>
    <row r="50">
      <c r="A50" s="4" t="inlineStr">
        <is>
          <t>Executive Equity Awards [Member] | Restricted Stock [Member] | Chief Executive Officer [Member]</t>
        </is>
      </c>
    </row>
    <row r="51">
      <c r="A51" s="3" t="inlineStr">
        <is>
          <t>Temporary Equity [Line Items]</t>
        </is>
      </c>
    </row>
    <row r="52">
      <c r="A52" s="4" t="inlineStr">
        <is>
          <t>Stock-based compensation expenses</t>
        </is>
      </c>
      <c r="G52" s="6" t="n">
        <v>56971000</v>
      </c>
    </row>
    <row r="53">
      <c r="A53" s="4" t="inlineStr">
        <is>
          <t>Restricted stock units</t>
        </is>
      </c>
      <c r="G53" s="5" t="n">
        <v>5721760</v>
      </c>
    </row>
    <row r="54">
      <c r="A54" s="4" t="inlineStr">
        <is>
          <t>Number of restricted stock units issued</t>
        </is>
      </c>
      <c r="I54" s="5" t="n">
        <v>3230750</v>
      </c>
    </row>
    <row r="55">
      <c r="A55" s="4" t="inlineStr">
        <is>
          <t>Share Based Payment Award Percentage Of Outstanding Stock Maximum</t>
        </is>
      </c>
      <c r="I55" s="4" t="inlineStr">
        <is>
          <t>1.50%</t>
        </is>
      </c>
    </row>
    <row r="56">
      <c r="A56" s="4" t="inlineStr">
        <is>
          <t>Share Price</t>
        </is>
      </c>
      <c r="F56" s="7" t="n">
        <v>9.960000000000001</v>
      </c>
      <c r="I56" s="7" t="n">
        <v>9.960000000000001</v>
      </c>
    </row>
    <row r="57">
      <c r="A57" s="4" t="inlineStr">
        <is>
          <t>Expected Volatility Rate</t>
        </is>
      </c>
      <c r="I57" s="4" t="inlineStr">
        <is>
          <t>(60.00%)</t>
        </is>
      </c>
    </row>
    <row r="58">
      <c r="A58" s="4" t="inlineStr">
        <is>
          <t>Executive Equity Awards [Member] | Restricted Stock [Member] | Chief Executive Officer Two [Member]</t>
        </is>
      </c>
    </row>
    <row r="59">
      <c r="A59" s="3" t="inlineStr">
        <is>
          <t>Temporary Equity [Line Items]</t>
        </is>
      </c>
    </row>
    <row r="60">
      <c r="A60" s="4" t="inlineStr">
        <is>
          <t>Restricted stock units</t>
        </is>
      </c>
      <c r="G60" s="5" t="n">
        <v>2860880</v>
      </c>
    </row>
    <row r="61">
      <c r="A61" s="4" t="inlineStr">
        <is>
          <t>Executive Equity Awards [Member] | Restricted Stock [Member] | Share-based Payment Arrangement, Tranche One [Member] | Chief Executive Officer [Member]</t>
        </is>
      </c>
    </row>
    <row r="62">
      <c r="A62" s="3" t="inlineStr">
        <is>
          <t>Temporary Equity [Line Items]</t>
        </is>
      </c>
    </row>
    <row r="63">
      <c r="A63" s="4" t="inlineStr">
        <is>
          <t>Percentage of fully-diluted outstanding capital stock</t>
        </is>
      </c>
      <c r="I63" s="4" t="inlineStr">
        <is>
          <t>50.00%</t>
        </is>
      </c>
    </row>
    <row r="64">
      <c r="A64" s="4" t="inlineStr">
        <is>
          <t>Share Based Payment Award Percentage Of Outstanding Stock Maximum</t>
        </is>
      </c>
      <c r="I64" s="4" t="inlineStr">
        <is>
          <t>0.75%</t>
        </is>
      </c>
    </row>
    <row r="65">
      <c r="A65" s="4" t="inlineStr">
        <is>
          <t>Executive Equity Awards [Member] | Restricted Stock [Member] | Share-based Payment Arrangement, Tranche Two [Member] | Chief Executive Officer [Member]</t>
        </is>
      </c>
    </row>
    <row r="66">
      <c r="A66" s="3" t="inlineStr">
        <is>
          <t>Temporary Equity [Line Items]</t>
        </is>
      </c>
    </row>
    <row r="67">
      <c r="A67" s="4" t="inlineStr">
        <is>
          <t>Percentage of fully-diluted outstanding capital stock</t>
        </is>
      </c>
      <c r="I67" s="4" t="inlineStr">
        <is>
          <t>50.00%</t>
        </is>
      </c>
    </row>
    <row r="68">
      <c r="A68" s="4" t="inlineStr">
        <is>
          <t>Share Based Payment Award Percentage Of Outstanding Stock Maximum</t>
        </is>
      </c>
      <c r="I68" s="4" t="inlineStr">
        <is>
          <t>0.75%</t>
        </is>
      </c>
    </row>
    <row r="69">
      <c r="A69" s="4" t="inlineStr">
        <is>
          <t>Convertible Preferred Stock [Member]</t>
        </is>
      </c>
    </row>
    <row r="70">
      <c r="A70" s="3" t="inlineStr">
        <is>
          <t>Temporary Equity [Line Items]</t>
        </is>
      </c>
    </row>
    <row r="71">
      <c r="A71" s="4" t="inlineStr">
        <is>
          <t>Convertible preferred stock then outstanding</t>
        </is>
      </c>
      <c r="F71" s="5" t="n">
        <v>15525685</v>
      </c>
      <c r="I71" s="5" t="n">
        <v>15525685</v>
      </c>
    </row>
    <row r="72">
      <c r="A72" s="4" t="inlineStr">
        <is>
          <t>Value of convertible preferred stock</t>
        </is>
      </c>
      <c r="F72" s="6" t="n">
        <v>801813000</v>
      </c>
      <c r="I72" s="6" t="n">
        <v>801813000</v>
      </c>
    </row>
    <row r="73">
      <c r="A73" s="4" t="inlineStr">
        <is>
          <t>Common Class A [Member]</t>
        </is>
      </c>
    </row>
    <row r="74">
      <c r="A74" s="3" t="inlineStr">
        <is>
          <t>Temporary Equity [Line Items]</t>
        </is>
      </c>
    </row>
    <row r="75">
      <c r="A75" s="4" t="inlineStr">
        <is>
          <t>Number of new stock issued</t>
        </is>
      </c>
      <c r="I75" s="5" t="n">
        <v>45681499</v>
      </c>
    </row>
    <row r="76">
      <c r="A76" s="4" t="inlineStr">
        <is>
          <t>Common stock per share</t>
        </is>
      </c>
      <c r="F76" s="6" t="n">
        <v>18</v>
      </c>
      <c r="I76" s="6" t="n">
        <v>18</v>
      </c>
    </row>
    <row r="77">
      <c r="A77" s="4" t="inlineStr">
        <is>
          <t>Deffered offering cost</t>
        </is>
      </c>
      <c r="F77" s="6" t="n">
        <v>4394000</v>
      </c>
      <c r="I77" s="6" t="n">
        <v>4394000</v>
      </c>
    </row>
    <row r="78">
      <c r="A78" s="4" t="inlineStr">
        <is>
          <t>Common stock authorized</t>
        </is>
      </c>
      <c r="F78" s="5" t="n">
        <v>1000000000</v>
      </c>
      <c r="I78" s="5" t="n">
        <v>1000000000</v>
      </c>
      <c r="K78" s="5" t="n">
        <v>1000000000</v>
      </c>
    </row>
    <row r="79">
      <c r="A79" s="4" t="inlineStr">
        <is>
          <t>Common stock per share</t>
        </is>
      </c>
      <c r="F79" s="7" t="n">
        <v>0.01</v>
      </c>
      <c r="I79" s="7" t="n">
        <v>0.01</v>
      </c>
      <c r="K79" s="7" t="n">
        <v>0.01</v>
      </c>
    </row>
    <row r="80">
      <c r="A80" s="4" t="inlineStr">
        <is>
          <t>Shares of common stock pursuant to the exercise of options</t>
        </is>
      </c>
      <c r="I80" s="5" t="n">
        <v>4459277</v>
      </c>
    </row>
    <row r="81">
      <c r="A81" s="4" t="inlineStr">
        <is>
          <t>Sale of Stock, Consideration Received on Transaction</t>
        </is>
      </c>
      <c r="I81" s="6" t="n">
        <v>768537000</v>
      </c>
    </row>
    <row r="82">
      <c r="A82" s="4" t="inlineStr">
        <is>
          <t>Common Class A [Member] | IPO [Member]</t>
        </is>
      </c>
    </row>
    <row r="83">
      <c r="A83" s="3" t="inlineStr">
        <is>
          <t>Temporary Equity [Line Items]</t>
        </is>
      </c>
    </row>
    <row r="84">
      <c r="A84" s="4" t="inlineStr">
        <is>
          <t>Convertible preferred stock then outstanding</t>
        </is>
      </c>
      <c r="B84" s="5" t="n">
        <v>136625900</v>
      </c>
    </row>
    <row r="85">
      <c r="A85" s="4" t="inlineStr">
        <is>
          <t>Shares issued, price per share</t>
        </is>
      </c>
      <c r="B85" s="6" t="n">
        <v>18</v>
      </c>
    </row>
    <row r="86">
      <c r="A86" s="4" t="inlineStr">
        <is>
          <t>Number of new stock issued</t>
        </is>
      </c>
      <c r="B86" s="5" t="n">
        <v>45681499</v>
      </c>
    </row>
    <row r="87">
      <c r="A87" s="4" t="inlineStr">
        <is>
          <t>Underwriting discounts and commissions</t>
        </is>
      </c>
      <c r="B87" s="6" t="n">
        <v>49336000</v>
      </c>
    </row>
    <row r="88">
      <c r="A88" s="4" t="inlineStr">
        <is>
          <t>Sale of Stock, Consideration Received on Transaction</t>
        </is>
      </c>
      <c r="B88" s="6" t="n">
        <v>768537000</v>
      </c>
    </row>
    <row r="89">
      <c r="A89" s="4" t="inlineStr">
        <is>
          <t>Common Class B [Member]</t>
        </is>
      </c>
    </row>
    <row r="90">
      <c r="A90" s="3" t="inlineStr">
        <is>
          <t>Temporary Equity [Line Items]</t>
        </is>
      </c>
    </row>
    <row r="91">
      <c r="A91" s="4" t="inlineStr">
        <is>
          <t>Common stock authorized</t>
        </is>
      </c>
      <c r="F91" s="5" t="n">
        <v>100000000</v>
      </c>
      <c r="I91" s="5" t="n">
        <v>100000000</v>
      </c>
      <c r="K91" s="5" t="n">
        <v>100000000</v>
      </c>
    </row>
    <row r="92">
      <c r="A92" s="4" t="inlineStr">
        <is>
          <t>Common stock per share</t>
        </is>
      </c>
      <c r="F92" s="7" t="n">
        <v>0.01</v>
      </c>
      <c r="I92" s="7" t="n">
        <v>0.01</v>
      </c>
      <c r="K92" s="7" t="n">
        <v>0.01</v>
      </c>
    </row>
    <row r="93">
      <c r="A93" s="4" t="inlineStr">
        <is>
          <t>Common stock, voting rights</t>
        </is>
      </c>
      <c r="I93" s="4" t="inlineStr">
        <is>
          <t>(x) 1.0408163 and (y) the total number of votes that would be cast at such time by the holders of the Class A and Class C common stock and any other preferred stock entitled to vote under the certificate of incorporation at such time (resulting in the Class B common stock collectively holding 51% of the total outstanding voting power)</t>
        </is>
      </c>
    </row>
    <row r="94">
      <c r="A94" s="4" t="inlineStr">
        <is>
          <t>Common Class C [Member]</t>
        </is>
      </c>
    </row>
    <row r="95">
      <c r="A95" s="3" t="inlineStr">
        <is>
          <t>Temporary Equity [Line Items]</t>
        </is>
      </c>
    </row>
    <row r="96">
      <c r="A96" s="4" t="inlineStr">
        <is>
          <t>Number of new stock issued</t>
        </is>
      </c>
      <c r="I96" s="5" t="n">
        <v>5555555</v>
      </c>
    </row>
    <row r="97">
      <c r="A97" s="4" t="inlineStr">
        <is>
          <t>Common stock authorized</t>
        </is>
      </c>
      <c r="F97" s="5" t="n">
        <v>200000000</v>
      </c>
      <c r="I97" s="5" t="n">
        <v>200000000</v>
      </c>
      <c r="K97" s="5" t="n">
        <v>200000000</v>
      </c>
    </row>
    <row r="98">
      <c r="A98" s="4" t="inlineStr">
        <is>
          <t>Common stock per share</t>
        </is>
      </c>
      <c r="F98" s="7" t="n">
        <v>0.01</v>
      </c>
      <c r="I98" s="7" t="n">
        <v>0.01</v>
      </c>
      <c r="K98" s="7" t="n">
        <v>0.01</v>
      </c>
    </row>
    <row r="99">
      <c r="A99" s="4" t="inlineStr">
        <is>
          <t>Stock Issued During Period Value For Private Placement</t>
        </is>
      </c>
      <c r="C99" s="6" t="n">
        <v>100000</v>
      </c>
      <c r="I99" s="6" t="n">
        <v>99100000</v>
      </c>
    </row>
    <row r="100">
      <c r="A100" s="4" t="inlineStr">
        <is>
          <t>Payments of Stock Issuance Costs</t>
        </is>
      </c>
      <c r="C100" s="6" t="n">
        <v>900000</v>
      </c>
      <c r="F100" s="6" t="n">
        <v>900000</v>
      </c>
      <c r="I100" s="6" t="n">
        <v>900000</v>
      </c>
    </row>
    <row r="101">
      <c r="A101" s="4" t="inlineStr">
        <is>
          <t>Preferred Stock [Member]</t>
        </is>
      </c>
    </row>
    <row r="102">
      <c r="A102" s="3" t="inlineStr">
        <is>
          <t>Temporary Equity [Line Items]</t>
        </is>
      </c>
    </row>
    <row r="103">
      <c r="A103" s="4" t="inlineStr">
        <is>
          <t>Preferred stock authorized</t>
        </is>
      </c>
      <c r="F103" s="5" t="n">
        <v>100000000</v>
      </c>
      <c r="I103" s="5" t="n">
        <v>100000000</v>
      </c>
    </row>
    <row r="104">
      <c r="A104" s="4" t="inlineStr">
        <is>
          <t>Preferred stock per share</t>
        </is>
      </c>
      <c r="F104" s="7" t="n">
        <v>0.01</v>
      </c>
      <c r="I104" s="7" t="n">
        <v>0.01</v>
      </c>
    </row>
    <row r="105">
      <c r="A105" s="4" t="inlineStr">
        <is>
          <t>Series C Preferred Stock [Member]</t>
        </is>
      </c>
    </row>
    <row r="106">
      <c r="A106" s="3" t="inlineStr">
        <is>
          <t>Temporary Equity [Line Items]</t>
        </is>
      </c>
    </row>
    <row r="107">
      <c r="A107" s="4" t="inlineStr">
        <is>
          <t>Shares issued, price per share</t>
        </is>
      </c>
      <c r="D107" s="6" t="n">
        <v>100</v>
      </c>
      <c r="E107" s="6" t="n">
        <v>75</v>
      </c>
      <c r="K107" s="6" t="n">
        <v>75</v>
      </c>
    </row>
    <row r="108">
      <c r="A108" s="4" t="inlineStr">
        <is>
          <t>Number of new stock issued</t>
        </is>
      </c>
      <c r="D108" s="5" t="n">
        <v>1342750</v>
      </c>
      <c r="E108" s="5" t="n">
        <v>170000</v>
      </c>
      <c r="K108" s="5" t="n">
        <v>628719</v>
      </c>
    </row>
    <row r="109">
      <c r="A109" s="4" t="inlineStr">
        <is>
          <t>Proceeds from stock issuance</t>
        </is>
      </c>
      <c r="D109" s="6" t="n">
        <v>134275000</v>
      </c>
      <c r="E109" s="6" t="n">
        <v>12750000</v>
      </c>
      <c r="K109" s="6" t="n">
        <v>47154000</v>
      </c>
    </row>
    <row r="110">
      <c r="A110" s="4" t="inlineStr">
        <is>
          <t>Issurance cost</t>
        </is>
      </c>
      <c r="D110" s="6" t="n">
        <v>750000</v>
      </c>
      <c r="E110" s="6" t="n">
        <v>261000</v>
      </c>
      <c r="K110" s="6" t="n">
        <v>1318000</v>
      </c>
    </row>
    <row r="111">
      <c r="A111" s="4" t="inlineStr">
        <is>
          <t>Stock issued during period, shares, acquisitions</t>
        </is>
      </c>
      <c r="K111" s="5" t="n">
        <v>456667</v>
      </c>
    </row>
    <row r="112">
      <c r="A112" s="4" t="inlineStr">
        <is>
          <t>Common Stock Class A And Class B [Member] | IPO [Member]</t>
        </is>
      </c>
    </row>
    <row r="113">
      <c r="A113" s="3" t="inlineStr">
        <is>
          <t>Temporary Equity [Line Items]</t>
        </is>
      </c>
    </row>
    <row r="114">
      <c r="A114" s="4" t="inlineStr">
        <is>
          <t>Sharebased Payment Arrangement Shares Withheld for Tax Withholding Obligations</t>
        </is>
      </c>
      <c r="I114" s="5" t="n">
        <v>1340354</v>
      </c>
    </row>
    <row r="115">
      <c r="A115" s="4" t="inlineStr">
        <is>
          <t>Common Stock Class A And Class B [Member] | 2020 Equity Incentive Plan [Member]</t>
        </is>
      </c>
    </row>
    <row r="116">
      <c r="A116" s="3" t="inlineStr">
        <is>
          <t>Temporary Equity [Line Items]</t>
        </is>
      </c>
    </row>
    <row r="117">
      <c r="A117" s="4" t="inlineStr">
        <is>
          <t>Common stock reserve for issuance</t>
        </is>
      </c>
      <c r="L117" s="5" t="n">
        <v>2208318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Commitments and Contingencies - Additional Information (Detail)</t>
        </is>
      </c>
      <c r="B1" s="2" t="inlineStr">
        <is>
          <t>9 Months Ended</t>
        </is>
      </c>
      <c r="C1" s="2" t="inlineStr">
        <is>
          <t>12 Months Ended</t>
        </is>
      </c>
    </row>
    <row r="2">
      <c r="B2" s="2" t="inlineStr">
        <is>
          <t>Sep. 30, 2020</t>
        </is>
      </c>
      <c r="C2" s="2" t="inlineStr">
        <is>
          <t>Dec. 31, 2019</t>
        </is>
      </c>
    </row>
    <row r="3">
      <c r="A3" s="4" t="inlineStr">
        <is>
          <t>Pending Litigation [Member]</t>
        </is>
      </c>
    </row>
    <row r="4">
      <c r="A4" s="3" t="inlineStr">
        <is>
          <t>Loss Contingencies [Line Items]</t>
        </is>
      </c>
    </row>
    <row r="5">
      <c r="A5" s="4" t="inlineStr">
        <is>
          <t>Pending Claims Number</t>
        </is>
      </c>
      <c r="B5" s="5" t="n">
        <v>0</v>
      </c>
      <c r="C5" s="5" t="n">
        <v>0</v>
      </c>
    </row>
    <row r="6">
      <c r="A6" s="4" t="inlineStr">
        <is>
          <t>Indemnification Agreement [Member]</t>
        </is>
      </c>
    </row>
    <row r="7">
      <c r="A7" s="3" t="inlineStr">
        <is>
          <t>Loss Contingencies [Line Items]</t>
        </is>
      </c>
    </row>
    <row r="8">
      <c r="A8" s="4" t="inlineStr">
        <is>
          <t>New Claims Filed, Number</t>
        </is>
      </c>
      <c r="B8" s="5" t="n">
        <v>0</v>
      </c>
      <c r="C8" s="5"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Expense (Benefit)</t>
        </is>
      </c>
      <c r="B4" s="6" t="n">
        <v>78</v>
      </c>
      <c r="C4" s="6" t="n">
        <v>-392</v>
      </c>
      <c r="D4" s="6" t="n">
        <v>330</v>
      </c>
      <c r="E4" s="6" t="n">
        <v>-2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Party Transactions - Additional Information (Detai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Related Party Transaction [Line Items]</t>
        </is>
      </c>
    </row>
    <row r="4">
      <c r="A4" s="4" t="inlineStr">
        <is>
          <t>Short-term deferred revenue</t>
        </is>
      </c>
      <c r="B4" s="6" t="n">
        <v>54324</v>
      </c>
      <c r="D4" s="6" t="n">
        <v>54324</v>
      </c>
      <c r="F4" s="6" t="n">
        <v>66490</v>
      </c>
    </row>
    <row r="5">
      <c r="A5" s="4" t="inlineStr">
        <is>
          <t>Long-term deferred revenue</t>
        </is>
      </c>
      <c r="B5" s="5" t="n">
        <v>7480</v>
      </c>
      <c r="D5" s="5" t="n">
        <v>7480</v>
      </c>
      <c r="F5" s="5" t="n">
        <v>10896</v>
      </c>
    </row>
    <row r="6">
      <c r="A6" s="4" t="inlineStr">
        <is>
          <t>Revenues recognized from related party</t>
        </is>
      </c>
      <c r="D6" s="5" t="n">
        <v>-72407</v>
      </c>
      <c r="F6" s="5" t="n">
        <v>-101080</v>
      </c>
    </row>
    <row r="7">
      <c r="A7" s="4" t="inlineStr">
        <is>
          <t>Payment to acquire interest in joint venture</t>
        </is>
      </c>
      <c r="D7" s="5" t="n">
        <v>2940</v>
      </c>
    </row>
    <row r="8">
      <c r="A8" s="4" t="inlineStr">
        <is>
          <t>Short-term and long-term deferred revenue</t>
        </is>
      </c>
      <c r="B8" s="5" t="n">
        <v>61804</v>
      </c>
      <c r="D8" s="5" t="n">
        <v>61804</v>
      </c>
      <c r="F8" s="5" t="n">
        <v>77386</v>
      </c>
      <c r="G8" s="6" t="n">
        <v>93299</v>
      </c>
    </row>
    <row r="9">
      <c r="A9" s="4" t="inlineStr">
        <is>
          <t>Payment to executive officers for stock tax loans</t>
        </is>
      </c>
      <c r="D9" s="5" t="n">
        <v>16441</v>
      </c>
    </row>
    <row r="10">
      <c r="A10" s="4" t="inlineStr">
        <is>
          <t>Teva Pharmaceuticals Industries Ltd [Member]</t>
        </is>
      </c>
    </row>
    <row r="11">
      <c r="A11" s="3" t="inlineStr">
        <is>
          <t>Related Party Transaction [Line Items]</t>
        </is>
      </c>
    </row>
    <row r="12">
      <c r="A12" s="4" t="inlineStr">
        <is>
          <t>Short-term deferred revenue</t>
        </is>
      </c>
      <c r="B12" s="5" t="n">
        <v>0</v>
      </c>
      <c r="D12" s="5" t="n">
        <v>0</v>
      </c>
      <c r="F12" s="5" t="n">
        <v>0</v>
      </c>
    </row>
    <row r="13">
      <c r="A13" s="4" t="inlineStr">
        <is>
          <t>Long-term deferred revenue</t>
        </is>
      </c>
      <c r="B13" s="5" t="n">
        <v>0</v>
      </c>
      <c r="D13" s="5" t="n">
        <v>0</v>
      </c>
      <c r="F13" s="5" t="n">
        <v>0</v>
      </c>
    </row>
    <row r="14">
      <c r="A14" s="4" t="inlineStr">
        <is>
          <t>Due from related parties</t>
        </is>
      </c>
      <c r="B14" s="5" t="n">
        <v>0</v>
      </c>
      <c r="D14" s="5" t="n">
        <v>0</v>
      </c>
      <c r="F14" s="5" t="n">
        <v>0</v>
      </c>
    </row>
    <row r="15">
      <c r="A15" s="4" t="inlineStr">
        <is>
          <t>Philips Holding USA Inc [Member]</t>
        </is>
      </c>
    </row>
    <row r="16">
      <c r="A16" s="3" t="inlineStr">
        <is>
          <t>Related Party Transaction [Line Items]</t>
        </is>
      </c>
    </row>
    <row r="17">
      <c r="A17" s="4" t="inlineStr">
        <is>
          <t>Short-term deferred revenue</t>
        </is>
      </c>
      <c r="B17" s="5" t="n">
        <v>1195</v>
      </c>
      <c r="D17" s="5" t="n">
        <v>1195</v>
      </c>
      <c r="F17" s="5" t="n">
        <v>2549</v>
      </c>
    </row>
    <row r="18">
      <c r="A18" s="4" t="inlineStr">
        <is>
          <t>Long-term deferred revenue</t>
        </is>
      </c>
      <c r="B18" s="5" t="n">
        <v>1195</v>
      </c>
      <c r="D18" s="5" t="n">
        <v>1195</v>
      </c>
      <c r="F18" s="5" t="n">
        <v>2549</v>
      </c>
    </row>
    <row r="19">
      <c r="A19" s="4" t="inlineStr">
        <is>
          <t>Due from related parties</t>
        </is>
      </c>
      <c r="B19" s="5" t="n">
        <v>0</v>
      </c>
      <c r="D19" s="5" t="n">
        <v>0</v>
      </c>
      <c r="F19" s="5" t="n">
        <v>0</v>
      </c>
    </row>
    <row r="20">
      <c r="A20" s="4" t="inlineStr">
        <is>
          <t>Revenues recognized from related party</t>
        </is>
      </c>
      <c r="B20" s="5" t="n">
        <v>418</v>
      </c>
      <c r="C20" s="6" t="n">
        <v>146</v>
      </c>
      <c r="D20" s="5" t="n">
        <v>1126</v>
      </c>
      <c r="E20" s="6" t="n">
        <v>372</v>
      </c>
    </row>
    <row r="21">
      <c r="A21" s="4" t="inlineStr">
        <is>
          <t>Anthem Inc [Member]</t>
        </is>
      </c>
    </row>
    <row r="22">
      <c r="A22" s="3" t="inlineStr">
        <is>
          <t>Related Party Transaction [Line Items]</t>
        </is>
      </c>
    </row>
    <row r="23">
      <c r="A23" s="4" t="inlineStr">
        <is>
          <t>Short-term deferred revenue</t>
        </is>
      </c>
      <c r="B23" s="5" t="n">
        <v>4671</v>
      </c>
      <c r="D23" s="5" t="n">
        <v>4671</v>
      </c>
      <c r="F23" s="5" t="n">
        <v>11561</v>
      </c>
    </row>
    <row r="24">
      <c r="A24" s="4" t="inlineStr">
        <is>
          <t>Long-term deferred revenue</t>
        </is>
      </c>
      <c r="B24" s="5" t="n">
        <v>4671</v>
      </c>
      <c r="D24" s="5" t="n">
        <v>4671</v>
      </c>
      <c r="F24" s="5" t="n">
        <v>11561</v>
      </c>
    </row>
    <row r="25">
      <c r="A25" s="4" t="inlineStr">
        <is>
          <t>Due from related parties</t>
        </is>
      </c>
      <c r="B25" s="5" t="n">
        <v>1178</v>
      </c>
      <c r="D25" s="5" t="n">
        <v>1178</v>
      </c>
      <c r="F25" s="5" t="n">
        <v>2499</v>
      </c>
    </row>
    <row r="26">
      <c r="A26" s="4" t="inlineStr">
        <is>
          <t>Revenues recognized from related party</t>
        </is>
      </c>
      <c r="B26" s="5" t="n">
        <v>13522</v>
      </c>
      <c r="C26" s="5" t="n">
        <v>7837</v>
      </c>
      <c r="D26" s="5" t="n">
        <v>40677</v>
      </c>
      <c r="E26" s="5" t="n">
        <v>23120</v>
      </c>
    </row>
    <row r="27">
      <c r="A27" s="4" t="inlineStr">
        <is>
          <t>Cleveland Clinic [Member]</t>
        </is>
      </c>
    </row>
    <row r="28">
      <c r="A28" s="3" t="inlineStr">
        <is>
          <t>Related Party Transaction [Line Items]</t>
        </is>
      </c>
    </row>
    <row r="29">
      <c r="A29" s="4" t="inlineStr">
        <is>
          <t>Short-term deferred revenue</t>
        </is>
      </c>
      <c r="B29" s="5" t="n">
        <v>457</v>
      </c>
      <c r="D29" s="5" t="n">
        <v>457</v>
      </c>
      <c r="F29" s="5" t="n">
        <v>180</v>
      </c>
    </row>
    <row r="30">
      <c r="A30" s="4" t="inlineStr">
        <is>
          <t>Long-term deferred revenue</t>
        </is>
      </c>
      <c r="B30" s="5" t="n">
        <v>457</v>
      </c>
      <c r="D30" s="5" t="n">
        <v>457</v>
      </c>
      <c r="F30" s="5" t="n">
        <v>180</v>
      </c>
    </row>
    <row r="31">
      <c r="A31" s="4" t="inlineStr">
        <is>
          <t>Due from related parties</t>
        </is>
      </c>
      <c r="B31" s="5" t="n">
        <v>205</v>
      </c>
      <c r="D31" s="5" t="n">
        <v>205</v>
      </c>
      <c r="F31" s="5" t="n">
        <v>0</v>
      </c>
    </row>
    <row r="32">
      <c r="A32" s="4" t="inlineStr">
        <is>
          <t>Revenues recognized from related party</t>
        </is>
      </c>
      <c r="B32" s="5" t="n">
        <v>514</v>
      </c>
      <c r="C32" s="6" t="n">
        <v>262</v>
      </c>
      <c r="D32" s="5" t="n">
        <v>1004</v>
      </c>
      <c r="E32" s="6" t="n">
        <v>889</v>
      </c>
    </row>
    <row r="33">
      <c r="A33" s="4" t="inlineStr">
        <is>
          <t>CCAW JV LLC [Member]</t>
        </is>
      </c>
    </row>
    <row r="34">
      <c r="A34" s="3" t="inlineStr">
        <is>
          <t>Related Party Transaction [Line Items]</t>
        </is>
      </c>
    </row>
    <row r="35">
      <c r="A35" s="4" t="inlineStr">
        <is>
          <t>Due from related parties</t>
        </is>
      </c>
      <c r="B35" s="5" t="n">
        <v>0</v>
      </c>
      <c r="D35" s="5" t="n">
        <v>0</v>
      </c>
    </row>
    <row r="36">
      <c r="A36" s="4" t="inlineStr">
        <is>
          <t>Revenues recognized from related party</t>
        </is>
      </c>
      <c r="B36" s="6" t="n">
        <v>404</v>
      </c>
      <c r="D36" s="6" t="n">
        <v>1190</v>
      </c>
    </row>
    <row r="37">
      <c r="A37" s="4" t="inlineStr">
        <is>
          <t>Equity Method Investment, Ownership Percentage</t>
        </is>
      </c>
      <c r="B37" s="4" t="inlineStr">
        <is>
          <t>50.00%</t>
        </is>
      </c>
      <c r="D37" s="4" t="inlineStr">
        <is>
          <t>50.00%</t>
        </is>
      </c>
    </row>
    <row r="38">
      <c r="A38" s="4" t="inlineStr">
        <is>
          <t>Payment to acquire interest in joint venture</t>
        </is>
      </c>
      <c r="D38" s="6" t="n">
        <v>2940</v>
      </c>
    </row>
    <row r="39">
      <c r="A39" s="4" t="inlineStr">
        <is>
          <t>Short-term and long-term deferred revenue</t>
        </is>
      </c>
      <c r="B39" s="6" t="n">
        <v>277</v>
      </c>
      <c r="D39" s="6" t="n">
        <v>277</v>
      </c>
    </row>
    <row r="40">
      <c r="A40" s="4" t="inlineStr">
        <is>
          <t>CFO and Other Executive Officers [Member]</t>
        </is>
      </c>
    </row>
    <row r="41">
      <c r="A41" s="3" t="inlineStr">
        <is>
          <t>Related Party Transaction [Line Items]</t>
        </is>
      </c>
    </row>
    <row r="42">
      <c r="A42" s="4" t="inlineStr">
        <is>
          <t>Promissory notes with chief financial officer</t>
        </is>
      </c>
      <c r="F42" s="6" t="n">
        <v>178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chedule of Earnings Per Share (Detail)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umerator:</t>
        </is>
      </c>
    </row>
    <row r="4">
      <c r="A4" s="4" t="inlineStr">
        <is>
          <t>Net loss</t>
        </is>
      </c>
      <c r="B4" s="6" t="n">
        <v>-64596</v>
      </c>
      <c r="C4" s="6" t="n">
        <v>-88219</v>
      </c>
      <c r="D4" s="6" t="n">
        <v>-25225</v>
      </c>
      <c r="E4" s="6" t="n">
        <v>-24071</v>
      </c>
      <c r="F4" s="6" t="n">
        <v>-20057</v>
      </c>
      <c r="G4" s="6" t="n">
        <v>-21515</v>
      </c>
      <c r="H4" s="6" t="n">
        <v>-178040</v>
      </c>
      <c r="I4" s="6" t="n">
        <v>-65643</v>
      </c>
    </row>
    <row r="5">
      <c r="A5" s="4" t="inlineStr">
        <is>
          <t>Net income (loss) attributable to non-controlling interest</t>
        </is>
      </c>
      <c r="B5" s="5" t="n">
        <v>-1515</v>
      </c>
      <c r="E5" s="5" t="n">
        <v>-56</v>
      </c>
      <c r="H5" s="5" t="n">
        <v>-3920</v>
      </c>
      <c r="I5" s="5" t="n">
        <v>-884</v>
      </c>
    </row>
    <row r="6">
      <c r="A6" s="4" t="inlineStr">
        <is>
          <t>Net loss attributable to American Well Corporation</t>
        </is>
      </c>
      <c r="B6" s="6" t="n">
        <v>-63081</v>
      </c>
      <c r="E6" s="6" t="n">
        <v>-24015</v>
      </c>
      <c r="H6" s="6" t="n">
        <v>-174120</v>
      </c>
      <c r="I6" s="6" t="n">
        <v>-64759</v>
      </c>
    </row>
    <row r="7">
      <c r="A7" s="3" t="inlineStr">
        <is>
          <t>Denominator:</t>
        </is>
      </c>
    </row>
    <row r="8">
      <c r="A8" s="4" t="inlineStr">
        <is>
          <t>Weighted-average common shares outstanding—basic and diluted</t>
        </is>
      </c>
      <c r="B8" s="5" t="n">
        <v>68499106</v>
      </c>
      <c r="E8" s="5" t="n">
        <v>41933597</v>
      </c>
      <c r="H8" s="5" t="n">
        <v>51492988</v>
      </c>
      <c r="I8" s="5" t="n">
        <v>41805929</v>
      </c>
    </row>
    <row r="9">
      <c r="A9" s="4" t="inlineStr">
        <is>
          <t>Net loss per share attributable to common stockholders—basic and diluted</t>
        </is>
      </c>
      <c r="B9" s="7" t="n">
        <v>-0.92</v>
      </c>
      <c r="E9" s="7" t="n">
        <v>-0.57</v>
      </c>
      <c r="H9" s="7" t="n">
        <v>-3.38</v>
      </c>
      <c r="I9" s="7" t="n">
        <v>-1.55</v>
      </c>
    </row>
  </sheetData>
  <mergeCells count="3">
    <mergeCell ref="A1:A2"/>
    <mergeCell ref="B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Securities Excluded From Computation of Earning Per Share (Detail)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Antidilutive securities excluded from computation of earnings per share, amount</t>
        </is>
      </c>
      <c r="B4" s="5" t="n">
        <v>29519954</v>
      </c>
      <c r="C4" s="5" t="n">
        <v>137475287</v>
      </c>
      <c r="D4" s="5" t="n">
        <v>29519954</v>
      </c>
      <c r="E4" s="5" t="n">
        <v>137475287</v>
      </c>
    </row>
    <row r="5">
      <c r="A5" s="4" t="inlineStr">
        <is>
          <t>Convertible preferred stock [Member]</t>
        </is>
      </c>
    </row>
    <row r="6">
      <c r="A6" s="3" t="inlineStr">
        <is>
          <t>Antidilutive Securities Excluded from Computation of Earnings Per Share [Line Items]</t>
        </is>
      </c>
    </row>
    <row r="7">
      <c r="A7" s="4" t="inlineStr">
        <is>
          <t>Antidilutive securities excluded from computation of earnings per share, amount</t>
        </is>
      </c>
      <c r="C7" s="5" t="n">
        <v>113762320</v>
      </c>
      <c r="E7" s="5" t="n">
        <v>113762320</v>
      </c>
    </row>
    <row r="8">
      <c r="A8" s="4" t="inlineStr">
        <is>
          <t>Unvested restricted stock units Member]</t>
        </is>
      </c>
    </row>
    <row r="9">
      <c r="A9" s="3" t="inlineStr">
        <is>
          <t>Antidilutive Securities Excluded from Computation of Earnings Per Share [Line Items]</t>
        </is>
      </c>
    </row>
    <row r="10">
      <c r="A10" s="4" t="inlineStr">
        <is>
          <t>Antidilutive securities excluded from computation of earnings per share, amount</t>
        </is>
      </c>
      <c r="B10" s="5" t="n">
        <v>5455654</v>
      </c>
      <c r="D10" s="5" t="n">
        <v>5455654</v>
      </c>
    </row>
    <row r="11">
      <c r="A11" s="4" t="inlineStr">
        <is>
          <t>Options to purchase shares of common stock [Member]</t>
        </is>
      </c>
    </row>
    <row r="12">
      <c r="A12" s="3" t="inlineStr">
        <is>
          <t>Antidilutive Securities Excluded from Computation of Earnings Per Share [Line Items]</t>
        </is>
      </c>
    </row>
    <row r="13">
      <c r="A13" s="4" t="inlineStr">
        <is>
          <t>Antidilutive securities excluded from computation of earnings per share, amount</t>
        </is>
      </c>
      <c r="B13" s="5" t="n">
        <v>24064300</v>
      </c>
      <c r="C13" s="5" t="n">
        <v>23712967</v>
      </c>
      <c r="D13" s="5" t="n">
        <v>24064300</v>
      </c>
      <c r="E13" s="5" t="n">
        <v>2371296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 of Stock Holder's Equity Deficit (Parenthetical) - USD ($) $ in Thousands</t>
        </is>
      </c>
      <c r="B1" s="2" t="inlineStr">
        <is>
          <t>3 Months Ended</t>
        </is>
      </c>
    </row>
    <row r="2">
      <c r="B2" s="2" t="inlineStr">
        <is>
          <t>Sep. 30, 2020</t>
        </is>
      </c>
      <c r="C2" s="2" t="inlineStr">
        <is>
          <t>Jun. 30, 2020</t>
        </is>
      </c>
      <c r="D2" s="2" t="inlineStr">
        <is>
          <t>Mar. 31, 2020</t>
        </is>
      </c>
    </row>
    <row r="3">
      <c r="A3" s="4" t="inlineStr">
        <is>
          <t>Series C Preferred Stock [Member]</t>
        </is>
      </c>
    </row>
    <row r="4">
      <c r="A4" s="4" t="inlineStr">
        <is>
          <t>Convertible preferred stock, issuance costs</t>
        </is>
      </c>
      <c r="C4" s="6" t="n">
        <v>750</v>
      </c>
      <c r="D4" s="6" t="n">
        <v>261</v>
      </c>
    </row>
    <row r="5">
      <c r="A5" s="4" t="inlineStr">
        <is>
          <t>Common Class C [Member]</t>
        </is>
      </c>
    </row>
    <row r="6">
      <c r="A6" s="4" t="inlineStr">
        <is>
          <t>Payments of Stock Issuance Costs</t>
        </is>
      </c>
      <c r="B6" s="6" t="n">
        <v>900</v>
      </c>
    </row>
    <row r="7">
      <c r="A7" s="4" t="inlineStr">
        <is>
          <t>Common Class A [Member]</t>
        </is>
      </c>
    </row>
    <row r="8">
      <c r="A8" s="4" t="inlineStr">
        <is>
          <t>Offering costs and underwriting discounts</t>
        </is>
      </c>
      <c r="B8" s="6" t="n">
        <v>5373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 $ in Thousands</t>
        </is>
      </c>
      <c r="B1" s="2" t="inlineStr">
        <is>
          <t>3 Months Ended</t>
        </is>
      </c>
      <c r="F1" s="2" t="inlineStr">
        <is>
          <t>9 Months Ended</t>
        </is>
      </c>
      <c r="H1" s="2" t="inlineStr">
        <is>
          <t>12 Months Ended</t>
        </is>
      </c>
    </row>
    <row r="2">
      <c r="B2" s="2" t="inlineStr">
        <is>
          <t>Sep. 30, 2020</t>
        </is>
      </c>
      <c r="C2" s="2" t="inlineStr">
        <is>
          <t>Mar. 31, 2020</t>
        </is>
      </c>
      <c r="D2" s="2" t="inlineStr">
        <is>
          <t>Sep. 30, 2019</t>
        </is>
      </c>
      <c r="E2" s="2" t="inlineStr">
        <is>
          <t>Mar. 31, 2019</t>
        </is>
      </c>
      <c r="F2" s="2" t="inlineStr">
        <is>
          <t>Sep. 30, 2020</t>
        </is>
      </c>
      <c r="G2" s="2" t="inlineStr">
        <is>
          <t>Sep. 30, 2019</t>
        </is>
      </c>
      <c r="H2" s="2" t="inlineStr">
        <is>
          <t>Dec. 31, 2019</t>
        </is>
      </c>
    </row>
    <row r="3">
      <c r="A3" s="3" t="inlineStr">
        <is>
          <t>Statement of Cash Flows [Abstract]</t>
        </is>
      </c>
    </row>
    <row r="4">
      <c r="A4" s="4" t="inlineStr">
        <is>
          <t>Net loss</t>
        </is>
      </c>
      <c r="B4" s="6" t="n">
        <v>-64596</v>
      </c>
      <c r="C4" s="6" t="n">
        <v>-25225</v>
      </c>
      <c r="D4" s="6" t="n">
        <v>-24071</v>
      </c>
      <c r="E4" s="6" t="n">
        <v>-21515</v>
      </c>
      <c r="F4" s="6" t="n">
        <v>-178040</v>
      </c>
      <c r="G4" s="6" t="n">
        <v>-65643</v>
      </c>
    </row>
    <row r="5">
      <c r="A5" s="3" t="inlineStr">
        <is>
          <t>Adjustments to reconcile net loss to net cash used in operating activities:</t>
        </is>
      </c>
    </row>
    <row r="6">
      <c r="A6" s="4" t="inlineStr">
        <is>
          <t>Depreciation and amortization expense</t>
        </is>
      </c>
      <c r="F6" s="5" t="n">
        <v>7371</v>
      </c>
      <c r="G6" s="5" t="n">
        <v>5668</v>
      </c>
    </row>
    <row r="7">
      <c r="A7" s="4" t="inlineStr">
        <is>
          <t>Provisions for doubtful accounts</t>
        </is>
      </c>
      <c r="F7" s="5" t="n">
        <v>1236</v>
      </c>
      <c r="G7" s="5" t="n">
        <v>621</v>
      </c>
      <c r="H7" s="6" t="n">
        <v>717</v>
      </c>
    </row>
    <row r="8">
      <c r="A8" s="4" t="inlineStr">
        <is>
          <t>Amortization of deferred contract acquisition costs</t>
        </is>
      </c>
      <c r="F8" s="5" t="n">
        <v>852</v>
      </c>
      <c r="G8" s="5" t="n">
        <v>797</v>
      </c>
    </row>
    <row r="9">
      <c r="A9" s="4" t="inlineStr">
        <is>
          <t>Amortization of deferred contract fulfillment costs</t>
        </is>
      </c>
      <c r="F9" s="5" t="n">
        <v>510</v>
      </c>
      <c r="G9" s="5" t="n">
        <v>531</v>
      </c>
    </row>
    <row r="10">
      <c r="A10" s="4" t="inlineStr">
        <is>
          <t>Stock-based compensation expense</t>
        </is>
      </c>
      <c r="F10" s="5" t="n">
        <v>106516</v>
      </c>
      <c r="G10" s="5" t="n">
        <v>8675</v>
      </c>
    </row>
    <row r="11">
      <c r="A11" s="4" t="inlineStr">
        <is>
          <t>Loss on equity method investment</t>
        </is>
      </c>
      <c r="B11" s="5" t="n">
        <v>486</v>
      </c>
      <c r="F11" s="5" t="n">
        <v>1250</v>
      </c>
    </row>
    <row r="12">
      <c r="A12" s="3" t="inlineStr">
        <is>
          <t>Changes in operating assets and liabilities, net of acquisition:</t>
        </is>
      </c>
    </row>
    <row r="13">
      <c r="A13" s="4" t="inlineStr">
        <is>
          <t>Accounts receivable</t>
        </is>
      </c>
      <c r="F13" s="5" t="n">
        <v>-8468</v>
      </c>
      <c r="G13" s="5" t="n">
        <v>11878</v>
      </c>
    </row>
    <row r="14">
      <c r="A14" s="4" t="inlineStr">
        <is>
          <t>Inventories</t>
        </is>
      </c>
      <c r="F14" s="5" t="n">
        <v>-4671</v>
      </c>
      <c r="G14" s="5" t="n">
        <v>-500</v>
      </c>
    </row>
    <row r="15">
      <c r="A15" s="4" t="inlineStr">
        <is>
          <t>Deferred contract acquisition costs</t>
        </is>
      </c>
      <c r="F15" s="5" t="n">
        <v>-1575</v>
      </c>
      <c r="G15" s="5" t="n">
        <v>-1115</v>
      </c>
    </row>
    <row r="16">
      <c r="A16" s="4" t="inlineStr">
        <is>
          <t>Prepaid expenses and other current assets</t>
        </is>
      </c>
      <c r="F16" s="5" t="n">
        <v>-1</v>
      </c>
      <c r="G16" s="5" t="n">
        <v>-797</v>
      </c>
    </row>
    <row r="17">
      <c r="A17" s="4" t="inlineStr">
        <is>
          <t>Other assets</t>
        </is>
      </c>
      <c r="F17" s="5" t="n">
        <v>426</v>
      </c>
      <c r="G17" s="5" t="n">
        <v>-846</v>
      </c>
    </row>
    <row r="18">
      <c r="A18" s="4" t="inlineStr">
        <is>
          <t>Accounts payable</t>
        </is>
      </c>
      <c r="F18" s="5" t="n">
        <v>-135</v>
      </c>
      <c r="G18" s="5" t="n">
        <v>13</v>
      </c>
    </row>
    <row r="19">
      <c r="A19" s="4" t="inlineStr">
        <is>
          <t>Accrued expenses and other current liabilities</t>
        </is>
      </c>
      <c r="F19" s="5" t="n">
        <v>2353</v>
      </c>
      <c r="G19" s="5" t="n">
        <v>553</v>
      </c>
    </row>
    <row r="20">
      <c r="A20" s="4" t="inlineStr">
        <is>
          <t>Other long-term liabilities</t>
        </is>
      </c>
      <c r="F20" s="5" t="n">
        <v>-194</v>
      </c>
      <c r="G20" s="5" t="n">
        <v>-902</v>
      </c>
    </row>
    <row r="21">
      <c r="A21" s="4" t="inlineStr">
        <is>
          <t>Deferred revenue</t>
        </is>
      </c>
      <c r="F21" s="5" t="n">
        <v>-15364</v>
      </c>
      <c r="G21" s="5" t="n">
        <v>-25548</v>
      </c>
    </row>
    <row r="22">
      <c r="A22" s="4" t="inlineStr">
        <is>
          <t>Net cash used in operating activities</t>
        </is>
      </c>
      <c r="F22" s="5" t="n">
        <v>-87934</v>
      </c>
      <c r="G22" s="5" t="n">
        <v>-66615</v>
      </c>
    </row>
    <row r="23">
      <c r="A23" s="3" t="inlineStr">
        <is>
          <t>Cash flows from investing activities:</t>
        </is>
      </c>
    </row>
    <row r="24">
      <c r="A24" s="4" t="inlineStr">
        <is>
          <t>Purchases of property and equipment</t>
        </is>
      </c>
      <c r="F24" s="5" t="n">
        <v>-3261</v>
      </c>
      <c r="G24" s="5" t="n">
        <v>-1098</v>
      </c>
    </row>
    <row r="25">
      <c r="A25" s="4" t="inlineStr">
        <is>
          <t>Investment in minority owned joint venture</t>
        </is>
      </c>
      <c r="F25" s="5" t="n">
        <v>-2940</v>
      </c>
    </row>
    <row r="26">
      <c r="A26" s="4" t="inlineStr">
        <is>
          <t>Purchases of investments</t>
        </is>
      </c>
      <c r="F26" s="5" t="n">
        <v>-159608</v>
      </c>
      <c r="G26" s="5" t="n">
        <v>-78946</v>
      </c>
    </row>
    <row r="27">
      <c r="A27" s="4" t="inlineStr">
        <is>
          <t>Proceeds from sales and maturities of investments</t>
        </is>
      </c>
      <c r="F27" s="5" t="n">
        <v>69132</v>
      </c>
      <c r="G27" s="5" t="n">
        <v>226509</v>
      </c>
    </row>
    <row r="28">
      <c r="A28" s="4" t="inlineStr">
        <is>
          <t>Net cash (used in) provided by investing activities</t>
        </is>
      </c>
      <c r="F28" s="5" t="n">
        <v>-96677</v>
      </c>
      <c r="G28" s="5" t="n">
        <v>146465</v>
      </c>
    </row>
    <row r="29">
      <c r="A29" s="3" t="inlineStr">
        <is>
          <t>Cash flows from financing activities:</t>
        </is>
      </c>
    </row>
    <row r="30">
      <c r="A30" s="4" t="inlineStr">
        <is>
          <t>Proceeds from issuance of Series C convertible preferred stock, net of issuance costs</t>
        </is>
      </c>
      <c r="F30" s="5" t="n">
        <v>146014</v>
      </c>
    </row>
    <row r="31">
      <c r="A31" s="4" t="inlineStr">
        <is>
          <t>Proceeds from exercise of common stock options</t>
        </is>
      </c>
      <c r="F31" s="5" t="n">
        <v>4235</v>
      </c>
      <c r="G31" s="5" t="n">
        <v>610</v>
      </c>
    </row>
    <row r="32">
      <c r="A32" s="4" t="inlineStr">
        <is>
          <t>Payments for the purchase of treasury stock</t>
        </is>
      </c>
      <c r="F32" s="5" t="n">
        <v>-18417</v>
      </c>
      <c r="G32" s="5" t="n">
        <v>-158</v>
      </c>
    </row>
    <row r="33">
      <c r="A33" s="4" t="inlineStr">
        <is>
          <t>Proceeds from issuance of common stock in initial public offering, net of underwriting costs and commissions</t>
        </is>
      </c>
      <c r="F33" s="5" t="n">
        <v>772931</v>
      </c>
    </row>
    <row r="34">
      <c r="A34" s="4" t="inlineStr">
        <is>
          <t>Proceeds from issuance of common stock to Google</t>
        </is>
      </c>
      <c r="F34" s="5" t="n">
        <v>100000</v>
      </c>
    </row>
    <row r="35">
      <c r="A35" s="4" t="inlineStr">
        <is>
          <t>Payment of deferred offering costs</t>
        </is>
      </c>
      <c r="F35" s="5" t="n">
        <v>-1456</v>
      </c>
    </row>
    <row r="36">
      <c r="A36" s="4" t="inlineStr">
        <is>
          <t>Net cash provided by financing activities</t>
        </is>
      </c>
      <c r="F36" s="5" t="n">
        <v>1003307</v>
      </c>
      <c r="G36" s="5" t="n">
        <v>452</v>
      </c>
    </row>
    <row r="37">
      <c r="A37" s="4" t="inlineStr">
        <is>
          <t>Net increase in cash, cash equivalents, and restricted cash</t>
        </is>
      </c>
      <c r="F37" s="5" t="n">
        <v>818696</v>
      </c>
      <c r="G37" s="5" t="n">
        <v>80302</v>
      </c>
    </row>
    <row r="38">
      <c r="A38" s="4" t="inlineStr">
        <is>
          <t>Cash, cash equivalents, and restricted cash at beginning of period</t>
        </is>
      </c>
      <c r="C38" s="5" t="n">
        <v>138816</v>
      </c>
      <c r="E38" s="5" t="n">
        <v>54070</v>
      </c>
      <c r="F38" s="5" t="n">
        <v>138816</v>
      </c>
      <c r="G38" s="5" t="n">
        <v>54070</v>
      </c>
      <c r="H38" s="5" t="n">
        <v>54070</v>
      </c>
    </row>
    <row r="39">
      <c r="A39" s="4" t="inlineStr">
        <is>
          <t>Cash, cash equivalents, and restricted cash at end of period</t>
        </is>
      </c>
      <c r="B39" s="5" t="n">
        <v>957512</v>
      </c>
      <c r="D39" s="5" t="n">
        <v>134372</v>
      </c>
      <c r="F39" s="5" t="n">
        <v>957512</v>
      </c>
      <c r="G39" s="5" t="n">
        <v>134372</v>
      </c>
      <c r="H39" s="5" t="n">
        <v>138816</v>
      </c>
    </row>
    <row r="40">
      <c r="A40" s="3" t="inlineStr">
        <is>
          <t>Cash, cash equivalents, and restricted cash at end of period:</t>
        </is>
      </c>
    </row>
    <row r="41">
      <c r="A41" s="4" t="inlineStr">
        <is>
          <t>Cash and cash equivalents</t>
        </is>
      </c>
      <c r="B41" s="5" t="n">
        <v>956417</v>
      </c>
      <c r="D41" s="5" t="n">
        <v>133277</v>
      </c>
      <c r="F41" s="5" t="n">
        <v>956417</v>
      </c>
      <c r="G41" s="5" t="n">
        <v>133277</v>
      </c>
      <c r="H41" s="5" t="n">
        <v>137673</v>
      </c>
    </row>
    <row r="42">
      <c r="A42" s="4" t="inlineStr">
        <is>
          <t>Restricted cash</t>
        </is>
      </c>
      <c r="B42" s="5" t="n">
        <v>1095</v>
      </c>
      <c r="D42" s="5" t="n">
        <v>1095</v>
      </c>
      <c r="F42" s="5" t="n">
        <v>1095</v>
      </c>
      <c r="G42" s="5" t="n">
        <v>1095</v>
      </c>
    </row>
    <row r="43">
      <c r="A43" s="4" t="inlineStr">
        <is>
          <t>Total cash, cash equivalents, and restricted cash at end of period</t>
        </is>
      </c>
      <c r="B43" s="6" t="n">
        <v>957512</v>
      </c>
      <c r="C43" s="6" t="n">
        <v>138816</v>
      </c>
      <c r="D43" s="6" t="n">
        <v>134372</v>
      </c>
      <c r="E43" s="6" t="n">
        <v>54070</v>
      </c>
      <c r="F43" s="5" t="n">
        <v>957512</v>
      </c>
      <c r="G43" s="6" t="n">
        <v>134372</v>
      </c>
      <c r="H43" s="6" t="n">
        <v>54070</v>
      </c>
    </row>
    <row r="44">
      <c r="A44" s="3" t="inlineStr">
        <is>
          <t>Supplemental disclosure of cash flow information:</t>
        </is>
      </c>
    </row>
    <row r="45">
      <c r="A45" s="4" t="inlineStr">
        <is>
          <t>Cash paid for income taxes</t>
        </is>
      </c>
      <c r="F45" s="5" t="n">
        <v>138</v>
      </c>
    </row>
    <row r="46">
      <c r="A46" s="3" t="inlineStr">
        <is>
          <t>Supplemental disclosure of non-cash investing and financing activities:</t>
        </is>
      </c>
    </row>
    <row r="47">
      <c r="A47" s="4" t="inlineStr">
        <is>
          <t>Additions to property and equipment included in accrued expenses and accounts payable</t>
        </is>
      </c>
      <c r="F47" s="5" t="n">
        <v>19</v>
      </c>
    </row>
    <row r="48">
      <c r="A48" s="4" t="inlineStr">
        <is>
          <t>Initial public offering and Google common stock offering costs in accrued expenses</t>
        </is>
      </c>
      <c r="F48" s="5" t="n">
        <v>3838</v>
      </c>
    </row>
    <row r="49">
      <c r="A49" s="4" t="inlineStr">
        <is>
          <t>Treasury stock costs in accrued expenses</t>
        </is>
      </c>
      <c r="F49" s="6" t="n">
        <v>5903</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0</t>
        </is>
      </c>
    </row>
    <row r="3">
      <c r="A3" s="3" t="inlineStr">
        <is>
          <t>Organization, Consolidation and Presentation of Financial Statements [Abstract]</t>
        </is>
      </c>
    </row>
    <row r="4">
      <c r="A4" s="4" t="inlineStr">
        <is>
          <t>Organization and Description of Business</t>
        </is>
      </c>
      <c r="B4" s="4" t="inlineStr">
        <is>
          <t>1. Organization and Description of Business Description of Business American Well Corporation (the “Company”) was incorporated under the laws of the State of Delaware in June 2006. The Company is headquartered in Boston, Massachusetts. The Company is a leading telehealth company that enables the digital distribution and delivery of care for healthcare’s key stakeholders. The Company’s scalable technology is deployed at the enterprise level of clients, embeds into existing offerings and workflows, spans the continuum of care and enables the delivery of this care across a wide variety of clinical, retail, school and home settings. The Company is subject to a number of risks similar to other companies of a similar size in the high technology industry, including, but not limited to, uncertainty of progress in developing technologies, new technological innovations, dependence on key personnel, protection of proprietary technology, uncertainty of market acceptance of telehealth and the need for additional financing. Initial Public Offering On September 21, 2020, the Company closed on its initial public offering (the “IPO”) in which the Company issued and sold 45,681,499 shares of Class A costs , the shares of Class A common Google Private Placement On August 22, 2020, the Company entered into a strategic partnership and stock purchase agreement with Google LLC, where the Company agreed to issue Google $100,000 of Class C common stock, with the price per share to be equal to the purchase price in the IPO. Concurrently with the IPO, the Company consummated the private placement offering to Google and issued Google 5,555,555 shares of Class C common stock for $ 99,100 after deducting offering costs of $900. Stock Split On August 28, 2020 the Company effected an 8.8-for-1.0 the Company’s the n Liquidity and Capital Resources The accompanying condensed consolidated in gross proceeds. The the next twelve month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6:06:43Z</dcterms:created>
  <dcterms:modified xmlns:dcterms="http://purl.org/dc/terms/" xmlns:xsi="http://www.w3.org/2001/XMLSchema-instance" xsi:type="dcterms:W3CDTF">2020-11-13T16:06:43Z</dcterms:modified>
</cp:coreProperties>
</file>